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Contract Receivables, Net" sheetId="7" state="visible" r:id="rId7"/>
    <sheet xmlns:r="http://schemas.openxmlformats.org/officeDocument/2006/relationships" name="Goodwill" sheetId="8" state="visible" r:id="rId8"/>
    <sheet xmlns:r="http://schemas.openxmlformats.org/officeDocument/2006/relationships" name="Long-Term Debt" sheetId="9" state="visible" r:id="rId9"/>
    <sheet xmlns:r="http://schemas.openxmlformats.org/officeDocument/2006/relationships" name="Derivative Instruments and Hedg" sheetId="10" state="visible" r:id="rId10"/>
    <sheet xmlns:r="http://schemas.openxmlformats.org/officeDocument/2006/relationships" name="Other Comprehensive Income (Los" sheetId="11" state="visible" r:id="rId11"/>
    <sheet xmlns:r="http://schemas.openxmlformats.org/officeDocument/2006/relationships" name="Stockholders' Equity" sheetId="12" state="visible" r:id="rId12"/>
    <sheet xmlns:r="http://schemas.openxmlformats.org/officeDocument/2006/relationships" name="Restricted Cash"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Accounting for Stock Compensati" sheetId="16" state="visible" r:id="rId16"/>
    <sheet xmlns:r="http://schemas.openxmlformats.org/officeDocument/2006/relationships" name="Business Combinations" sheetId="17" state="visible" r:id="rId17"/>
    <sheet xmlns:r="http://schemas.openxmlformats.org/officeDocument/2006/relationships" name="Earnings Per Share" sheetId="18" state="visible" r:id="rId18"/>
    <sheet xmlns:r="http://schemas.openxmlformats.org/officeDocument/2006/relationships" name="Share Repurchase Program" sheetId="19" state="visible" r:id="rId19"/>
    <sheet xmlns:r="http://schemas.openxmlformats.org/officeDocument/2006/relationships" name="Subsequent Events" sheetId="20" state="visible" r:id="rId20"/>
    <sheet xmlns:r="http://schemas.openxmlformats.org/officeDocument/2006/relationships" name="Commitments and Contingencies" sheetId="21" state="visible" r:id="rId21"/>
    <sheet xmlns:r="http://schemas.openxmlformats.org/officeDocument/2006/relationships" name="Basis of Presentation and Nat_2" sheetId="22" state="visible" r:id="rId22"/>
    <sheet xmlns:r="http://schemas.openxmlformats.org/officeDocument/2006/relationships" name="Basis of Presentation and Nat_3" sheetId="23" state="visible" r:id="rId23"/>
    <sheet xmlns:r="http://schemas.openxmlformats.org/officeDocument/2006/relationships" name="Contract Receivables, Net (Tabl" sheetId="24" state="visible" r:id="rId24"/>
    <sheet xmlns:r="http://schemas.openxmlformats.org/officeDocument/2006/relationships" name="Goodwill (Tables)" sheetId="25" state="visible" r:id="rId25"/>
    <sheet xmlns:r="http://schemas.openxmlformats.org/officeDocument/2006/relationships" name="Other Comprehensive Income (L_2" sheetId="26" state="visible" r:id="rId26"/>
    <sheet xmlns:r="http://schemas.openxmlformats.org/officeDocument/2006/relationships" name="Stockholders' Equity (Tables)" sheetId="27" state="visible" r:id="rId27"/>
    <sheet xmlns:r="http://schemas.openxmlformats.org/officeDocument/2006/relationships" name="Restricted Cash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Basis of Presentation and Nat_4" sheetId="31" state="visible" r:id="rId31"/>
    <sheet xmlns:r="http://schemas.openxmlformats.org/officeDocument/2006/relationships" name="Basis of Presentation and Nat_5" sheetId="32" state="visible" r:id="rId32"/>
    <sheet xmlns:r="http://schemas.openxmlformats.org/officeDocument/2006/relationships" name="Basis of Presentation and Nat_6" sheetId="33" state="visible" r:id="rId33"/>
    <sheet xmlns:r="http://schemas.openxmlformats.org/officeDocument/2006/relationships" name="Contract Receivables, Net - Sum" sheetId="34" state="visible" r:id="rId34"/>
    <sheet xmlns:r="http://schemas.openxmlformats.org/officeDocument/2006/relationships" name="Goodwill - Schedule of Changes " sheetId="35" state="visible" r:id="rId35"/>
    <sheet xmlns:r="http://schemas.openxmlformats.org/officeDocument/2006/relationships" name="Long-Term Debt - Additional Inf" sheetId="36" state="visible" r:id="rId36"/>
    <sheet xmlns:r="http://schemas.openxmlformats.org/officeDocument/2006/relationships" name="Derivative Instruments and He_2" sheetId="37" state="visible" r:id="rId37"/>
    <sheet xmlns:r="http://schemas.openxmlformats.org/officeDocument/2006/relationships" name="Other Comprehensive Income (L_3" sheetId="38" state="visible" r:id="rId38"/>
    <sheet xmlns:r="http://schemas.openxmlformats.org/officeDocument/2006/relationships" name="Other Comprehensive Income (L_4" sheetId="39" state="visible" r:id="rId39"/>
    <sheet xmlns:r="http://schemas.openxmlformats.org/officeDocument/2006/relationships" name="Stockholders' Equity - Schedule" sheetId="40" state="visible" r:id="rId40"/>
    <sheet xmlns:r="http://schemas.openxmlformats.org/officeDocument/2006/relationships" name="Restricted Cash - Reconciliatio" sheetId="41" state="visible" r:id="rId41"/>
    <sheet xmlns:r="http://schemas.openxmlformats.org/officeDocument/2006/relationships" name="Revenue Recognition - Disaggreg" sheetId="42" state="visible" r:id="rId42"/>
    <sheet xmlns:r="http://schemas.openxmlformats.org/officeDocument/2006/relationships" name="Revenue Recognition - Additiona" sheetId="43" state="visible" r:id="rId43"/>
    <sheet xmlns:r="http://schemas.openxmlformats.org/officeDocument/2006/relationships" name="Revenue Recognition - Schedule " sheetId="44" state="visible" r:id="rId44"/>
    <sheet xmlns:r="http://schemas.openxmlformats.org/officeDocument/2006/relationships" name="Income Taxes - Additional Infor" sheetId="45" state="visible" r:id="rId45"/>
    <sheet xmlns:r="http://schemas.openxmlformats.org/officeDocument/2006/relationships" name="Accounting for Stock Compensa_2" sheetId="46" state="visible" r:id="rId46"/>
    <sheet xmlns:r="http://schemas.openxmlformats.org/officeDocument/2006/relationships" name="Business Combinations - Additio" sheetId="47" state="visible" r:id="rId47"/>
    <sheet xmlns:r="http://schemas.openxmlformats.org/officeDocument/2006/relationships" name="Earnings Per Share - Additional" sheetId="48" state="visible" r:id="rId48"/>
    <sheet xmlns:r="http://schemas.openxmlformats.org/officeDocument/2006/relationships" name="Earnings Per Share - Schedule o" sheetId="49" state="visible" r:id="rId49"/>
    <sheet xmlns:r="http://schemas.openxmlformats.org/officeDocument/2006/relationships" name="Share Repurchase Program - Addi" sheetId="50" state="visible" r:id="rId50"/>
    <sheet xmlns:r="http://schemas.openxmlformats.org/officeDocument/2006/relationships" name="Subsequent Events - Additional "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8</t>
  </si>
  <si>
    <t>Oct. 26, 2018</t>
  </si>
  <si>
    <t>Document And Entity Information [Abstract]</t>
  </si>
  <si>
    <t>Entity Registrant Name</t>
  </si>
  <si>
    <t>ICF International, Inc.</t>
  </si>
  <si>
    <t>Entity Central Index Key</t>
  </si>
  <si>
    <t>Trading Symbol</t>
  </si>
  <si>
    <t>ICFI</t>
  </si>
  <si>
    <t>Current Fiscal Year End Date</t>
  </si>
  <si>
    <t>--12-31</t>
  </si>
  <si>
    <t>Entity Filer Category</t>
  </si>
  <si>
    <t>Large Accelerated Filer</t>
  </si>
  <si>
    <t>Entity Small Business</t>
  </si>
  <si>
    <t>false</t>
  </si>
  <si>
    <t>Entity Emerging Growth Company</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 USD ($) $ in Thousands</t>
  </si>
  <si>
    <t>Dec. 31, 2017</t>
  </si>
  <si>
    <t>Current Assets:</t>
  </si>
  <si>
    <t>Cash and cash equivalents</t>
  </si>
  <si>
    <t>Contract receivables, net</t>
  </si>
  <si>
    <t>Contract assets</t>
  </si>
  <si>
    <t>Prepaid expenses and other assets</t>
  </si>
  <si>
    <t>Income tax receivable</t>
  </si>
  <si>
    <t>Restricted cash - current</t>
  </si>
  <si>
    <t>[1]</t>
  </si>
  <si>
    <t>Total Current Assets</t>
  </si>
  <si>
    <t>Property and Equipment, net</t>
  </si>
  <si>
    <t>Other Assets:</t>
  </si>
  <si>
    <t>Goodwill</t>
  </si>
  <si>
    <t>Other intangible assets, net</t>
  </si>
  <si>
    <t>Restricted cash - non-current</t>
  </si>
  <si>
    <t>Other assets</t>
  </si>
  <si>
    <t>Total Assets</t>
  </si>
  <si>
    <t>Current Liabilities:</t>
  </si>
  <si>
    <t>Accounts payable</t>
  </si>
  <si>
    <t>Contract liabilities</t>
  </si>
  <si>
    <t>Accrued salaries and benefits</t>
  </si>
  <si>
    <t>Accrued subcontractors and other direct costs</t>
  </si>
  <si>
    <t>Accrued expenses and other current liabilities</t>
  </si>
  <si>
    <t>Total Current Liabilities</t>
  </si>
  <si>
    <t>Long-term Liabilities:</t>
  </si>
  <si>
    <t>Long-term debt</t>
  </si>
  <si>
    <t>Deferred rent</t>
  </si>
  <si>
    <t>Deferred income taxes</t>
  </si>
  <si>
    <t>Other</t>
  </si>
  <si>
    <t>Total Liabilities</t>
  </si>
  <si>
    <t>Commitments and Contingencies (Note 16)</t>
  </si>
  <si>
    <t xml:space="preserve"> </t>
  </si>
  <si>
    <t>Stockholders’ Equity:</t>
  </si>
  <si>
    <t>Preferred stock, par value $.001; 5,000,000 shares authorized; none issued</t>
  </si>
  <si>
    <t>Common stock, par value $.001; 70,000,000 shares authorized; 22,419,587 and 22,019,315 shares issued as of September 30, 2018 and December 31, 2017, respectively; 18,868,431 and 18,661,801 shares outstanding as of September 30, 2018 and December 31, 2017, respectively</t>
  </si>
  <si>
    <t>Additional paid-in capital</t>
  </si>
  <si>
    <t>Retained earnings</t>
  </si>
  <si>
    <t>Treasury stock</t>
  </si>
  <si>
    <t>Accumulated other comprehensive loss</t>
  </si>
  <si>
    <t>Total Stockholders’ Equity</t>
  </si>
  <si>
    <t>Total Liabilities and Stockholders’ Equity</t>
  </si>
  <si>
    <t>Restricted cash – current as of December 31, 2017 represents amount held in an escrow account for the acquisition of The Future Customer. See Note 12 – Business Combinations.</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 $ in Thousands</t>
  </si>
  <si>
    <t>3 Months Ended</t>
  </si>
  <si>
    <t>Sep. 30, 2017</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t>
  </si>
  <si>
    <t>Diluted</t>
  </si>
  <si>
    <t>Weighted-average Shares:</t>
  </si>
  <si>
    <t>Cash dividends declared per common share</t>
  </si>
  <si>
    <t>Other comprehensive (loss) income, net of tax</t>
  </si>
  <si>
    <t>Comprehensive income, net of tax</t>
  </si>
  <si>
    <t>CONSOLIDATED STATEMENTS OF CASH FLOWS (UNAUDITED) - USD ($) $ in Thousands</t>
  </si>
  <si>
    <t>Cash Flows from Operating Activities</t>
  </si>
  <si>
    <t>Adjustments to reconcile net income to net cash provided by operating activities:</t>
  </si>
  <si>
    <t>Non-cash equity compensation</t>
  </si>
  <si>
    <t>Facilities consolidation reserve</t>
  </si>
  <si>
    <t>Deferred taxes and other adjustments, net</t>
  </si>
  <si>
    <t>Changes in operating assets and liabilities:</t>
  </si>
  <si>
    <t>Net contract assets and liabilitie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Dividends Paid</t>
  </si>
  <si>
    <t>Net payments for stockholder issuances and buybacks</t>
  </si>
  <si>
    <t>Net Cash Provided by (Used in)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Non-cash investing and financing transactions:</t>
  </si>
  <si>
    <t>Capital expenditure obligations</t>
  </si>
  <si>
    <t>Basis of Presentation and Nature of Operations</t>
  </si>
  <si>
    <t>Accounting Policies [Abstract]</t>
  </si>
  <si>
    <t>NOTE 1 - BASIS OF PRESENTATION AND NATURE OF OPERATIONS 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services. The Company offers a full range of services to these clients throughout the entire life cycle of a policy, program, project, or initiative, from research, analysis, assessment and advice to design and implementation of programs and technology-based solutions, as well as the provision of engagement services and programs. The Company’s major clients are U.S. federal government departments and agencies, most significantly the Department of Health and Human Services, Department of State and Department of Defense. The Company also serves U.S. state and local government departments and agencies, international governments, and commercial clients worldwide. U.S. state and local governments include the governments of U.S. territories. Commercial clients include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and U.S. territorial governments, unless otherwise indicated. The Company, incorporated in Delaware, is headquartered in Fairfax, Virginia. It maintains offices throughout the world, including 55 or more offices in the U.S. and U.S. territories and 15 or more offices in key regions outside the U.S., including offices in the United Kingdom, Belgium, China, India, and Canada. Interim Results The unaudited consolidated financial statements included in this Quarterly Report on Form 10-Q have been prepared pursuant to the rules and regulations of the Securities and Exchange Commission (“SEC”). These rules and regulations permit some of the information and footnote disclosures normally included in financial statements, prepared in accordance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and reportable segment. Operating results for the three and nine month periods ended September 30, 2018 are not necessarily indicative of the results that may be expected for the full year. These unaudited consolidated financial statements should be read in conjunction with the audited consolidated financial statements for the year ended December 31, 2017 and the notes thereto included in the Company’s Annual Report on Form 10-K, filed with the SEC on February 28, 2018 (the “Annual Report”). Reclassifications Certain amounts in the 2017 consolidated financial statements have been reclassified to conform to the current year presentation. As a result of the adoption of Accounting Standard Update (“ASU”) 2014-09, Revenue from Contracts with Customers (Topic 606), the Company presented balances, titled contract assets and contract liabilities, within the consolidated balance sheet as well as the net impact of changes in these balances within the consolidated statement of cash flows. The Company reclassified comparable balances within the December 31, 2017 consolidated balance sheet as well as the impact of changes in these balances within the consolidated statement of cash flows in order to enhance comparability. Any other reclassifications were immaterial to the financial statements taken as a whole. Significant Accounting Policies 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greement and excludes from revenue amounts collected on behalf of third parties. Accordingly, sales and similar taxes which are collected for third parties are excluded from the transaction price. The Company also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and, hence, each of these contracts are track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 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prescribed measurement period based on the achievement of performance metrics, program milestones or cost targets, and the amount awarded may be subject to client discretion. The Company estimates variable consideration as the most likely amount to which the Company expects to be entitled. Long-term contracts typically contain billing terms that provide for invoicing once a month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on the contract type selected by the client during contract negotiation and the nature of the services and solutions to be provided. When a performance obligation is billed using a time-and-materials contract type, the Company uses output progress measures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provides a reasonable measure of progress towards the satisfaction of a performance obligation, in order to estimate the portion of total revenue earned.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straight-line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it relates,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The Company recognizes the cost to fulfill contracts as incurr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and preparing estimates in terms of the amount of progress that the Company has made. Most of the Company’s revenue is recognized over time and for many fixed-price contracts, in particular, the Company estimates the proportion of total revenue earned using the ratio of contract costs incurred to total estimated contract costs, which requires the Company to prepare estimates as work progresses of contract cost left to be incurred. Moreover, some of the Company’s contracts include variable consideration, which requires the Company to estimate the most likely amounts that will be earned over the respective performance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s highlighted below, are classified as current assets and current liabilities. Significant balance sheet accounts related to the revenue recognition cycle are as follows: Contract receivables, net – This account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relevant to assessing the collectability of the receivables. Contract assets – This account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account consists of advance payments received and billings in excess of revenue recognized on long-term contracts. Contact liabilities are reported in a net position on a contract by contract basis each period even though individual contracts may contain multiple performance obligations. Recent Accounting Pronouncements Recent Accounting Pronouncements Adopted Accumulated Other Comprehensive Loss In February 2018, the Financial Accounting Standards Board (“FASB”) issued ASU 2018-02: Income Statement – Reporting Comprehensive Income (Topic 220). In the past, certain transactions were recorded in accumulated other comprehensive income net of applicable taxes. The tax had been calculated based on the tax rates enacted at the time the transaction occurred with no provision, under previous accounting, for adjusting the balance for changes in the enacted tax rate. Due to the passage of the Tax Cuts and Jobs Act of 2017 (the “Tax Act”), those historical tax rates used for recording the transactions were higher than the Company’s current enacted rate. The new guidance allows the Company to reclassify these stranded tax effects directly to retained earnings. This update is effective for fiscal years beginning after December 15, 2018, including interim periods therein, and early adoption is permitted. During the first quarter of 2018, the Company elected to early adopt the update, which resulted in a one-time cumulative effect adjustment of $0.8 million from accumulated other comprehensive loss to retained earnings. Revenue Recognition The Company implemented ASU 2014-09, Revenue from Contracts with Customers (Topic 606), on January 1, 2018 using the modified retrospective method. This method requires that the Company apply the requirements of the new standard in the year of adoption to new contracts and those that were not completed as of the adoption date. Management evaluated those contracts not completed as of January 1, 2018 (the adoption date) and concluded that the impact of adopting ASC 606 did not have a material impact on the Company. Contract assets and contract liabilities were formerly reported as unbilled accounts receivable and deferred revenue, respectively. The titles have been changed in the table below to be consistent with accounts currently used under the new standard.
December 31, 2017
As Reported
As Adopted
Contract receivables, net
$
291,515
$
168,318
Contract assets
—
123,197
Deferred revenue
38,571
—
Contract liabilities
—
38,571
Retained earnings
434,766
434,766
Unfulfilled performance obligations for contracts in process as of the adoption date were $1.1 billion. Under the modified retrospective method, the Company is required to maintain dual reporting during the year of adoption in order to present revenue under both the previous and new accounting for contracts initiated on or after the date of adoption and for those contracts having remaining obligations as of the adoption date. Revenue timing differences between the two methods resulted primarily from contracts with performance incentives. Under the new accounting, the Company has included in revenue the most likely amount of priced incentives earned as contract work was performed rather than, as under the old accounting, waiting to recognize revenue from incentives until specific quantitative goals were achieved, generally at the end of the measurement period. This timing difference is not expected to result in a material change to the Company’s annual revenue since most incentives have a one-year measurement period, which is aligned with the Company’s fiscal year. Revenue calculated under the old and new methods is as follows:
Three months ended September 30, 2018
Nine months ended September 30, 2018
Previous Accounting
New Accounting
Previous Accounting
New Accounting
Revenue
$
331,978
$
332,968
$
957,773
$
960,063
Contract assets
141,391
143,161
141,391
143,161
Contract liabilities
27,009
26,489
27,009
26,489
Recent Accounting Pronouncements Not Yet Adopted Leases In February 2016, the FASB issued ASU 2016-02, Leases (Topic 842). This standard revises the accounting for leases and requires lessees to recognize, for all leases with terms of greater than one year, a right-of-use asset and lease liability which depicts the rights and obligations arising from a lease. The standard also requires qualitative and quantitative disclosures designed to provide information regarding the nature, amount and timing of lease expense. For lessees, the new guidance is not expected to significantly change the recognition and measurement of lease expense. This standard is effective for the first interim and annual periods beginning after December 15, 2018, with early adoption permitted. In July 2018, the FASB issued ASU 2018-11, Leases (Topic 842), Targeted Improvements permitting the recognition of a cumulative-effect adjustment to retained earnings on the date of adoption. The Company will adopt the standard beginning January 1, 2019. The Company intends to adopt the standard using the alternative transition method. The Company is currently evaluating its leases and designing new processes and controls that will aid in the implementation of and accounting for the new requirements. At this time, the Company cannot fully determine the effect of adopting the standard on the consolidated financial statements. However, the Company currently anticipates that, on adoption, the Company will recognize right-of-use assets and lease liabilities that will each total from $100 to $200 million. The Company does not expect a material impact from adopting the new standard on the results of operations and cash flows.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with early adoption permitted. The Company is currently in the process of evaluating the impact of adoption, but does not anticipate a material impact on the consolidated financial statements.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is currently in the process of evaluating the impact of adoption and mode of adoption, but does not anticipate that there will be a material impact on the consolidated financial statements as a result of adopting the standard.</t>
  </si>
  <si>
    <t>Contract Receivables, Net</t>
  </si>
  <si>
    <t>Receivables [Abstract]</t>
  </si>
  <si>
    <t>NOTE 2 – CONTRACT RECEIVABLES, NET Contract receivables, net consisted of the following:
September 30, 2018
December 31, 2017
Billed and billable
$
198,204
$
172,171
Allowance for doubtful accounts
(4,002
)
(3,853
)
Contract receivables, net
$
194,202
$
168,318</t>
  </si>
  <si>
    <t>Goodwill And Intangible Assets Disclosure [Abstract]</t>
  </si>
  <si>
    <t>NOTE 3 – GOODWILL The changes in the carrying amount of goodwill during the nine-months period ended September 30, 2018 were as follows:
Balance as of December 31, 2017
$
686,108
Goodwill resulting from The Future Customer business combination
7,597
Goodwill resulting from DMS Disaster Consultants business combination
10,254
Effect of foreign currency translation
(1,374
)
Balance as of September 30, 2018
$
702,585</t>
  </si>
  <si>
    <t>Long-Term Debt</t>
  </si>
  <si>
    <t>Debt Disclosure [Abstract]</t>
  </si>
  <si>
    <t xml:space="preserve">NOTE 4 – LONG-TERM DEBT On May 17, 2017, the Company entered into a Fifth Amended and Restated Business Loan and Security Agreement with a syndication of 11 commercial banks (the “Credit Facility”). The Credit Facility: (i) includes modifications to the Company’s Fourth Amended and Restated Business Loan and Security Agreement, (ii) matures on May 17, 2022, (iii) increases the borrowing ceiling up to $600.0 million without a borrowing base requirement, taking into account financial, performance-based limitations, and (iv) provides for an “accordion,” which permits additional revolving credit commitments of up to $300.0 million, subject to lenders’ approval. The Credit Facility provides for letters of credit aggregating up to $60.0 million, which reduce the funds available under the Credit Facility when issued. The Company has the option to borrow funds under the Credit Facility at interest rates based on both LIBOR (1, 3, or 6 month rates) and the Base Rate, at its discretion, plus their applicable margins. Base Rates are fluctuating per annum rates of interest equal to the highest of (i) the Federal Funds Open Rate, plus 0.5%, (ii) the Prime Rate, and (iii) the daily LIBOR rate, plus a LIBOR Margin between 1.00% and 2.00% based on its Leverage Ratio (as defined under the Credit Facility). The interest accrued based on LIBOR rates is to be paid on the last business day of the interest period (1, 3, or 6 months), while interest accrued based on the Base Rates is to be paid in quarterly installments. The unused portion of the Credit Facility is subject to a commitment fee between 0.13% and 0.25% per annum based on the Leverage Ratio.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3.75 to 1.00 (subject to adjustment, in certain circumstances) As of September 30, 2018, the Company had $232.5 million long-term debt outstanding, 10 outstanding letters of credit totaling $3.2 million, and unused borrowing capacity of $364.3 million </t>
  </si>
  <si>
    <t>Derivative Instruments and Hedging Activities</t>
  </si>
  <si>
    <t>Derivative Instruments And Hedging Activities Disclosure [Abstract]</t>
  </si>
  <si>
    <t xml:space="preserve">NOTE 5 – DERIVATIVE INSTRUMENTS AND HEDGING ACTIVITIES On August 8, 2018, the Company entered into two floating-to-fixed interest rate swap agreements (the “Swaps”) for an aggregate notional amount of $75.0 million in order to hedge a portion of the Company’s floating rate Credit Facility (which is discussed in Note 4 – Long-Term Debt.) The Company has designated the Swaps as cash flow hedges. Similar to the previous swap agreement that the Company entered into, these Swaps are intended to mitigate the risk of rising interest rates. The Swaps provide a fixed rate of 2.8530% per annum on the notional amount, plus the applicable margin pursuant to the Credit Facility. The cash flows from the Swaps began August 31, 2018 and end on August 31, 2023, and the realized gains and losses in connection with each required interest payment will be reclassified from accumulated other comprehensive income (loss) (“AOCI”) to interest expense during the period of the cash flows. On a quarterly basis, management evaluates all swap agreements to determine each agreement’s effectiveness or ineffectiveness and records the change in fair value as an adjustment to other comprehensive income or loss. </t>
  </si>
  <si>
    <t>Other Comprehensive Income (Loss) and Accumulated Other Comprehensive Loss</t>
  </si>
  <si>
    <t>Accumulated Other Comprehensive Income Loss Net Of Tax [Abstract]</t>
  </si>
  <si>
    <t xml:space="preserve">NOTE 6 – OTHER COMPREHENSIVE INCOME (LOSS) AND ACCUMULATED OTHER COMPREHENSIVE LOSS Other comprehensive income (loss)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September 30, 2018 and 2017 are as follows:
Three Months Ended September 30, 2018
Foreign Currency Translation Adjustments
Gain on Sale of Interest Rate Hedge Agreement (1)
Change in Fair Value of Interest Rate Hedge Agreements (2) (5)
Total
Accumulated other comprehensive (loss) income at June 30, 2018
$
(11,074
)
$
2,431
$
1,067
$
(7,576
)
Current period other comprehensive income (loss):
Other comprehensive (loss) income before reclassifications
(255
)
—
371
116
Amounts reclassified from accumulated other comprehensive income
—
(180
)
(41
)
(221
)
Effect of taxes (3)
(142
)
47
(368
)
(463
)
Total current period other comprehensive (loss) income
(397
)
(133
)
(38
)
(568
)
Accumulated other comprehensive (loss) income at September 30, 2018
$
(11,471
)
$
2,298
$
1,029
$
(8,144
)
Three Months Ended September 30, 2017
Foreign Currency Translation Adjustments
Gain on Sale of Interest Rate Hedge Agreement (1)
Change in Fair Value of Interest Rate Hedge Agreement (2)(5)
Total
Accumulated other comprehensive (loss) income at June 30, 2017
$
(9,343
)
$
2,175
$
—
$
(7,168
)
Current period other comprehensive income (loss):
Other comprehensive income before reclassifications
943
—
228
1,171
Effect of taxes (3)
(613
)
—
—
(613
)
Total current period other comprehensive income
330
—
228
558
Accumulated other comprehensive (loss) income at September 30, 2017
$
(9,013
)
$
2,175
$
228
$
(6,610
)
Nine Months Ended September 30, 2018
Foreign Currency Translation Adjustments
Gain on Sale of Interest Rate Hedge Agreement (1)
Change in Fair Value of Interest Rate Hedge Agreements (2)(5)
Total
Accumulated other comprehensive (loss) income at January 1, 2018
$
(7,638
)
$
2,158
$
441
$
(5,039
)
Reclassification of stranded tax effects due to adoption of accounting principle (4)
(1,307
)
478
—
(829
)
Adjusted beginning balance
(8,945
)
2,636
441
(5,868
)
Current period other comprehensive (loss) income:
Other comprehensive (loss) income before reclassifications
(2,530
)
—
997
(1,533
)
Amounts reclassified from accumulated other comprehensive income
—
(480
)
(41
)
(521
)
Effect of taxes (3)
4
142
(368
)
(222
)
Total current period other comprehensive (loss) income
(2,526
)
(338
)
588
(2,276
)
Accumulated other comprehensive (loss) income at September 30, 2018
$
(11,471
)
$
2,298
$
1,029
$
(8,144
)
Nine Months Ended September 30, 2017
Foreign Currency Translation Adjustments
Gain on Sale of Interest Rate Hedge Agreement (1)
Change in Fair Value of Interest Rate Hedge Agreement (2)(5)
Total
Accumulated other comprehensive (loss) income at January 1, 2017
$
(11,815
)
$
2,175
$
—
$
(9,640
)
Current period other comprehensive income (loss):
Other comprehensive income before reclassifications
4,113
—
228
4,341
Effect of taxes (3)
(1,311
)
—
—
(1,311
)
Total current period other comprehensive income
2,802
—
228
3,030
Accumulated other comprehensive (loss) income at September 30, 2017
$
(9,013
)
$
2,175
$
228
$
(6,610
) (1) - Represents the fair value of an interest rate hedge agreement, designated as a cash flow hedge, which was sold on December 1, 2016. The fair value of the interest rate hedge agreement was recorded in other comprehensive income, net of tax, and will be reclassified to interest expense when earnings are impacted by the hedged items and as interest payments are made on the Credit Facility from January 31, 2018 to January 31, 2023. (2) - Represents the change in fair value of interest rate hedge agreements designated as a cash flow hedge. The fair value of the interest rate hedge agreements were recorded in other comprehensive income and will be reclassified to interest expense when earnings are impacted by the hedged items and as interest payments are made on the Credit Facility from August 31, 2018 to August 31, 2023. (3) - The Company’s effective tax rate for the three and nine months ended September 30, 2018 and 2017 was 22.9% and 34.5% and 24.0% and 35.6%, respectively. (4) - The Company has adjusted the balance at December 31, 2017 of accumulated other comprehensive loss for the stranded tax effects caused by the enactment of the Tax Act. (5) - The fair value of the fixed interest rate swap asset is included in other assets on the consolidated balance sheet. </t>
  </si>
  <si>
    <t>Stockholders' Equity</t>
  </si>
  <si>
    <t>Stockholders Equity Note [Abstract]</t>
  </si>
  <si>
    <t>NOTE 7 – STOCKHOLDERS’ EQUITY Changes in stockholders’ equity for the three and nine months ended September 30, 2018 and 2017 are as follows:
Three Months Ended September 30, 2018
Common Stock
Treasury Stock
Shares
Amount
Additional Paid-in Capital
Retained Earnings
Shares
Amount
Accumulated Other Comprehensive Loss
Total
Balance at July 1, 2018
18,826
$
22
$
317,013
$
456,358
3,502
$
(130,446
)
$
(7,576
)
$
635,371
Net income
—
—
—
16,671
—
—
—
16,671
Other comprehensive income
—
—
—
—
—
—
(568
)
(568
)
Equity compensation
—
—
3,292
—
—
43
—
3,335
Exercise of stock options
85
—
2,309
—
—
—
—
2,309
Issuance of shares pursuant to vesting of restricted stock units
8
—
—
—
(1
)
—
—
—
Net payments for stock issuances and buybacks
(51
)
—
(14
)
—
51
(3,788
)
—
(3,802
)
Reclassification of stranded tax effects due to adoption of accounting principle
—
—
—
—
—
—
—
—
Dividends declared
—
—
—
(2,643
)
—
—
—
(2,643
)
Balance at September 30, 2018
18,868
$
22
$
322,600
$
470,386
3,552
$
(134,191
)
$
(8,144
)
$
650,673
Three Months Ended September 30, 2017
Common Stock
Treasury Stock
Shares
Amount
Additional Paid-in Capital
Retained Earnings
Shares
Amount
Accumulated Other Comprehensive Loss
Total
Balance at July 1, 2017
18,718
$
22
$
300,394
$
394,004
3,202
$
(114,122
)
$
(7,168
)
$
573,130
Net income
—
—
—
13,692
—
—
—
13,692
Other comprehensive income
—
—
—
—
—
—
558
558
Equity compensation
—
—
2,709
—
—
89
—
2,798
Exercise of stock options
82
—
2,291
—
—
—
—
2,291
Issuance of shares pursuant to vesting of restricted stock units
11
—
—
—
(4
)
—
—
—
Net payments for stock issuances and buybacks
(172
)
—
—
—
172
(7,683
)
—
(7,683
)
Balance at September 30, 2017
18,639
$
22
$
305,394
$
407,696
3,370
$
(121,716
)
$
(6,610
)
$
584,786
Nine Months Ended September 30, 2018
Common Stock
Treasury Stock
Shares
Amount
Additional Paid-in Capital
Retained Earnings
Shares
Amount
Accumulated Other Comprehensive Loss
Total
Balance at January 1, 2018
18,662
$
22
$
307,821
$
434,766
3,357
$
(121,540
)
$
(5,039
)
$
616,030
Net income
—
—
—
42,705
—
—
—
42,705
Other comprehensive income
—
—
—
—
—
—
(2,276
)
(2,276
)
Equity compensation
—
—
8,507
—
—
178
—
8,685
Exercise of stock options
210
—
5,842
—
—
—
—
5,842
Issuance of shares pursuant to vesting of restricted stock units
198
—
—
—
(7
)
—
—
—
Net payments for stock issuances and buybacks
(202
)
—
430
—
202
(12,829
)
—
(12,399
)
Reclassification of stranded tax effects due to adoption of accounting principle
—
—
—
829
—
—
(829
)
—
Dividends declared
—
—
—
(7,914
)
—
—
—
(7,914
)
Balance at September 30, 2018
18,868
$
22
$
322,600
$
470,386
3,552
$
(134,191
)
$
(8,144
)
$
650,673
Nine Months Ended September 30, 2017
Common Stock
Treasury Stock
Shares
Amount
Additional Paid-in Capital
Retained Earnings
Shares
Amount
Accumulated Other Comprehensive Loss
Total
Balance at January 1, 2017
19,021
$
22
$
292,427
$
371,890
2,642
$
(88,695
)
$
(9,640
)
$
566,004
Net income
—
—
—
35,806
—
—
—
35,806
Other comprehensive income
—
—
—
—
—
—
3,030
3,030
Equity compensation
—
—
7,921
—
—
238
—
8,159
Exercise of stock options
176
—
4,722
—
—
—
—
4,722
Issuance of shares pursuant to vesting of restricted stock units
181
—
—
—
(11
)
—
—
—
Net payments for stock issuances and buybacks
(739
)
—
324
—
739
(33,259
)
—
(32,935
)
Balance at September 30, 2017
18,639
$
22
$
305,394
$
407,696
3,370
$
(121,716
)
$
(6,610
)
$
584,786</t>
  </si>
  <si>
    <t>Restricted Cash</t>
  </si>
  <si>
    <t>Cash And Cash Equivalents [Abstract]</t>
  </si>
  <si>
    <t xml:space="preserve">NOTE 8 – RESTRICTED CASH The following table provides a reconciliation of cash and cash equivalents and restricted cash reported within the consolidated balance sheet for the periods presented to the total of cash, cash equivalents, and restricted cash shown in the consolidated statement of cash flows for the nine months ended September 30, 2018 and 2017:
2018
2017
Beginning
Ending
Beginning
Ending
Cash and cash equivalents
$
11,809
$
5,804
$
6,042
$
6,485
Restricted cash - current (1)
11,191
—
—
—
Restricted cash - non-current
1,266
1,286
1,843
1,251
Total of cash, cash equivalents, and restricted cash shown in the consolidated statement of cash flows
$
24,266
$
7,090
$
7,885
$
7,736
(1) - Restricted cash – current as of December 31, 2017 represents amount held in an escrow account for the acquisition of The Future Customer. See Note 12 – Business Combinations. </t>
  </si>
  <si>
    <t>Revenue Recognition</t>
  </si>
  <si>
    <t>Disaggregation Of Revenue [Abstract]</t>
  </si>
  <si>
    <t xml:space="preserve">NOTE 9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 provides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Finally,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September 30, 2018
Three Months Ended
Nine Months Ended
Client Markets:
Energy, environment, and infrastructure
$
147,840
$
404,476
Health, education, and social programs
126,347
381,287
Safety and security
29,446
82,412
Consumer and financial
29,335
91,888
Total
$
332,968
$
960,063
September 30, 2018
Three Months Ended
Nine Months Ended
Client Type:
U.S. federal government
$
139,875
$
412,403
U.S. state and local government
55,828
122,958
International government
26,559
89,968
Total Government
222,262
625,329
Commercial
110,706
334,734
Total
$
332,968
$
960,063
September 30, 2018
Three Months Ended
Nine Months Ended
Contract Mix:
Fixed-price
$
126,332
$
384,870
Time-and-materials
146,472
399,023
Cost-based
60,164
176,170
Total
$
332,968
$
960,063
Contract Balances: Contract assets consist primarily of unbilled amounts resulting from long-term contracts when revenue recognized exceeds the amount billed due to billing schedule timing. Contract liabilities result from advance payments received on a contract or from billings in excess of revenue recognized on long-term contracts due to billing schedule timing. The $32.0 million increase in the Company’s net contract assets (liabilities) is due to the timing of work performed in relation to billing schedule timing for fixed price programs which resulted in a reduction in contract liabilities, particularly in our international operations. The increase in contract assets is primarily due to hurricane relief and rebuild work for U.S. state and local governments which is considered part of the energy, environment and infrastructure client market, and most of which has been performed on time-and-materials agreements. There were no material changes to contract balances due to impairments or business combinations during the period.
September 30, 2018
At date of adoption
Change
Contract assets
$
143,161
$
123,197
$
19,964
Contract liabilities
(26,489
)
(38,571
)
12,082
Net contract assets (liabilities)
$
116,672
$
84,626
$
32,046
Performance Obligations: The Company had $1.5 billion in unfulfilled performance obligations as of September 30, 2018, which primarily entail the future delivery of services for which revenue will be recognized over time. The obligations relate to continued or additional services required on contracts and were generally valued using an estimated cost plus margin approach, with variable consideration being estimated at the most likely amount. The Company expects to satisfy these performance obligations, on average, in one year. </t>
  </si>
  <si>
    <t>Income Taxes</t>
  </si>
  <si>
    <t>Income Tax Disclosure [Abstract]</t>
  </si>
  <si>
    <t xml:space="preserve">NOTE 10 – The Company’s effective tax rate for the three and nine months ended September 30, 2018 and 2017 was 22.9% and 34.5% and 24.0% and 35.6%, respectively. The Company is subject to federal income taxes as well as to taxes in various state, local and foreign jurisdictions. Tax statutes and regulations within each jurisdiction are subject to interpretation and require the application of significant judgment. The Company’s 2015 through 2017 tax years remain subject to examination by the Internal Revenue Service for federal tax purposes. Certain significant state, local and foreign tax returns also remain open under the applicable statute of limitations and are subject to examination for the tax years from 2014 to 2017. The Company’s total liability for unrecognized tax benefits as of September 30, 2018 was $0.1 million. There were no tax positions that, if recognized, would have a favorable impact on the Company’s effective tax rate. The Company’s policy is not to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On December 20, 2017, the U.S. Congress passed the Tax Act, which was signed into law on December 22, 2017 and is generally effective beginning January 1, 2018. The Company has been impacted in several ways as a result of the Tax Act, including, but not limited to, provisions which include a permanent reduction in the federal corporate income tax rate from 35% to 21%. The Company has completed the accounting for the tax effects of the enactment of the Tax Act; accordingly, the Company recorded adjustments to the provisional estimate of the effects on existing deferred tax balances and the one-time transition tax in the period of enactment. The Company recognized these adjustments to the provisional estimate as an increase in the provision for income taxes during the third quarter of 2018. The Company re-measured certain deferred tax assets and liabilities based on the rates at which they are expected to reverse in the future, which is generally 21%. However, the Company has completed its analysis of the Tax Act and refining its provisional estimates, which affected the measurement of these balances. Pursuant to Securities and Exchange Commission Staff Accounting Bulletin 118 (“SAB 118”), the provisional amount recorded related to the re-measurement of the deferred tax balances has been adjusted during the nine months ended September 30, 2018 as an increase in the provision for income taxes, including adjustments to valuation allowances, of approximately $1.3 million. The one-time “transition tax” is based on the Company’s total post-1986 earnings and profits (“E&amp;P”) which the Company has previously deferred from U.S. income taxation. The Company has completed the calculation of the total post-1986 foreign E&amp;P and related foreign tax pools for these foreign subsidiaries. Further, the transition tax is based in part on the amount of those earnings held in cash and other specified assets. This amount, as well as the related foreign tax credit utilization, changed as the Company finalized its calculation of post-1986 foreign E&amp;P and related foreign tax pools that were previously deferred from U.S. federal taxation and the amounts held in cash or other specified assets. Similarly, the cumulative foreign tax credit carry forward balance as of December 31, 2017 increased by approximately $2.2 million and the valuation allowance required increased by approximately $2.2 million. No additional income taxes have been provided for on any remaining undistributed foreign earnings not subject to the transition tax and any additional outside basis difference inherent in these foreign entities because these amounts continue to be permanently reinvested in foreign operations. Pursuant to SAB 118, the provisional amount recorded related to the transition tax has been adjusted during the nine months ended September 30, 2018. The Company recognized this adjustment to the provisional estimate as a decrease in the provision for income taxes of approximately $1.1 million during the third quarter of 2018. The Tax Act subjects U.S. corporations to current tax on global intangible low-taxed income (or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elected in the first quarter of fiscal year 2018 to recognize the resulting tax on GILTI as a period expense in the period the tax is incurred. The current provision for 2018 included no tax expense for GILTI. </t>
  </si>
  <si>
    <t>Accounting for Stock Compensation</t>
  </si>
  <si>
    <t>Accounting For Stock Based Compensation [Abstract]</t>
  </si>
  <si>
    <t>NOTE 11 – ACCOUNTING FOR STOCK COMPENSATION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On or after the Effective Date, the 2018 Omnibus Plan allows the Company to grant 1,185,000 shares using stock options, stock appreciation rights, restricted stock, restricted stock units (“RSUs”), performance units and performance share awards (“PSAs”), cash-based awards, and other stock-based awards to all officers, key employees, and non-employee directors of the Company. Outstanding shares granted under the Prior Plan, totaling 599,811 as of September 30, 2018, will remain subject to its terms and conditions, and no additional awards from the Prior Plan are to be made after the Effective Date. As of September 30, 2018, the Company had approximately 1,138,609 shares available for grant under the 2018 Omnibus Plan. Cash-settled RSUs (“CSRSUs”) have no impact on the shares available for grant under the Omnibus Plan, nor on the calculated shares used in earnings per share (“EPS”) calculations. During the nine months ended September 30, 2018, the Company granted to its employees 206,140 shares in the form of RSUs with an average grant date fair value of $64.30, and the equivalent value of 146,831 shares in the form of CSRSUs with an average grant date fair value of $60.82. During the nine months ended September 30, 2018, the Company also granted 45,136 shares in the form of PSAs to its employees with a grant date fair value of $60.65 per share. The RSUs, CSRSUs and PSAs granted are generally subject to service-based vesting conditions, with the PSAs also having performance-based vesting conditions. The performance conditions for the PSAs granted in 2018 have a performance period from January 1, 2018 through December 31, 2020 and the performance conditions are consistent with the PSAs granted in 2017. The Company recognized stock-based compensation expense of $4.5 million and $5.2 million for the three months ended September 30, 2018 and 2017, respectively, and $14.7 million and $13.4 million for the nine months ended September 30, 2018 and 2017, respectively. Unrecognized compensation expense of approximately $14.9 million as of September 30, 2018 related to unsettled RSUs is expected to be recognized over a weighted-average period of 1.9 1.7 1.1</t>
  </si>
  <si>
    <t>Business Combinations</t>
  </si>
  <si>
    <t>Business Combinations [Abstract]</t>
  </si>
  <si>
    <t>NOTE 12 – BUSINESS COMBINATIONS In January 2018, the Company acquired The Future Customer (“TFC”), a leading boutique loyalty strategy and marketing company based in London (U.K.) The acquisition of TFC enhanced and extended the Company’s customer loyalty business to Europe. In August 2018, the Company acquired the disaster management and recovery firm, DMS Disaster Consultants (“DMS”). DMS assists public sector clients with man-made and natural disaster planning and preparedness, and post-disaster response and recovery efforts by assisting clients in obtaining funding from Federal Emergency Management Agency (FEMA), insurance companies, and other sources. The combined purchase consideration for these acquisitions was $24.9 million, which included $22.8 million of initial cash payments and $1.2 million estimated the fair value (Level 3) of contingent consideration to be paid to the former owners if certain objectives are achieved. The Company recognized the fair value of the assets acquired and liabilities assumed and allocated $17.9 million to goodwill and $5.1 million to intangible assets. The intangible assets primarily consist of customer relationships and are amortized on an accelerated basis based on projected customer payments. The Company determined the fair value of the contingent consideration as of each acquisition date using a valuation model which included the most likely outcome and the application of an appropriate discount rate. At the end of the reporting period, the fair value of the contingent consideration will be remeasured and any changes will be recorded in current operations. There were no material remeasurements recorded through September 30, 2018. The acquisitions were not significant to the Company’s financial statements taken as a whole.</t>
  </si>
  <si>
    <t>Earnings Per Share</t>
  </si>
  <si>
    <t>Earnings Per Share [Abstract]</t>
  </si>
  <si>
    <t>NOTE 13 –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September 30, 2018, the PSAs granted during the year ended December 31, 2016 met the related performance conditions for the initial performance period and were included in the calculation of diluted EPS. However, the PSAs granted during the year ended December 31, 2017 and during the nine months ended September 30, 2018 have not yet completed their initial two-year performance period and therefore were excluded in the calculation of diluted EPS. There were no material weighted-average shares excluded from the calculation of EPS because they were anti-dilutive for the three and nine months ended September 30, 2018 and 2017, respectively. The dilutive effect of stock options, RSUs, and PSAs for each period reported is summarized below:
Three Months Ended
Nine Months Ended
September 30,
September 30,
2018
2017
2018
2017
Net Income
$
16,671
$
13,692
$
42,705
$
35,806
Weighted-average number of basic shares outstanding during the period
18,873
18,666
18,783
18,807
Dilutive effect of stock options, RSUs, and performance shares
433
358
473
411
Weighted-average number of diluted shares outstanding during the period
19,306
19,024
19,256
19,218
Basic earnings per share
$
0.88
$
0.73
$
2.27
$
1.90
Diluted earnings per share
$
0.86
$
0.72
$
2.22
$
1.86</t>
  </si>
  <si>
    <t>Share Repurchase Program</t>
  </si>
  <si>
    <t>Equity [Abstract]</t>
  </si>
  <si>
    <t>NOTE 14 – SHARE REPURCHASE PROGRAM The Company’s current share repurchase program allows for share repurchases in the aggregate up to $100.0 million under share repurchase plans approved by the board of directors pursuant to Rules 10b5-1 and 10b-18 under the Securities Exchange Act of 1934. As part of the Company’s modification of the Credit Facility, the Credit Facility limits on share repurchases were eliminated to permit unlimited share repurchases, provided the Company’s Leverage Ratio, prior to and after giving effect to such repurchases, is not greater than 3.25 to 1.00. As of September 30, 2018, $91.4 million remained available for share repurchases. Share repurchases also include shares surrendered by employees to satisfy tax withholding obligations in connection with the issuance of restricted stock, RSUs and PSAs.</t>
  </si>
  <si>
    <t>Subsequent Events</t>
  </si>
  <si>
    <t>Subsequent Events [Abstract]</t>
  </si>
  <si>
    <t xml:space="preserve">NOTE 15 – In October 2018, the Company acquired We Are Vista Limited (“Vista”), a communications company headquartered in Leeds, U. K., with additional presence in London. Vista provides advisory services and solutions to clients in the financial, retail, automobile, and energy industries. On November 1, 2018, the Company’s board of directors approved a $0.14 per share cash dividend. The dividend will be paid on January 16, 2019 to shareholders of record as of the close of business on December 7, 2018. </t>
  </si>
  <si>
    <t>Commitments and Contingencies</t>
  </si>
  <si>
    <t>Commitments And Contingencies Disclosure [Abstract]</t>
  </si>
  <si>
    <t>NOTE 16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200.8 million in alleged overpayments to the Program’s grant recipients. The State of Louisiana separately supplemented the amount of recovery it is seeking in total to approximately $220.2 million. The State of Louisiana, through the Division of Administration, also filed suit in Louisiana state court on June 10, 2016. The State of Louisiana broadly alleges and seeks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and stated that his deferral would not be deemed to grant or deny any portion of the OCD’s claim. The Commissioner subsequently authorized the parties to proceed on the matter in the previously filed judicial proceeding. The Company continues to believe that this claim has no merit and intends to vigorously defend its position. The Company has therefore not recorded a liability.</t>
  </si>
  <si>
    <t>Basis of Presentation and Nature of Operations (Policies)</t>
  </si>
  <si>
    <t>Basis of Presentation</t>
  </si>
  <si>
    <t>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t>
  </si>
  <si>
    <t xml:space="preserve">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greement and excludes from revenue amounts collected on behalf of third parties. Accordingly, sales and similar taxes which are collected for third parties are excluded from the transaction price. The Company also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and, hence, each of these contracts are track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 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prescribed measurement period based on the achievement of performance metrics, program milestones or cost targets, and the amount awarded may be subject to client discretion. The Company estimates variable consideration as the most likely amount to which the Company expects to be entitled. Long-term contracts typically contain billing terms that provide for invoicing once a month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on the contract type selected by the client during contract negotiation and the nature of the services and solutions to be provided. When a performance obligation is billed using a time-and-materials contract type, the Company uses output progress measures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provides a reasonable measure of progress towards the satisfaction of a performance obligation, in order to estimate the portion of total revenue earned.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straight-line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it relates,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The Company recognizes the cost to fulfill contracts as incurr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and preparing estimates in terms of the amount of progress that the Company has made. Most of the Company’s revenue is recognized over time and for many fixed-price contracts, in particular, the Company estimates the proportion of total revenue earned using the ratio of contract costs incurred to total estimated contract costs, which requires the Company to prepare estimates as work progresses of contract cost left to be incurred. Moreover, some of the Company’s contracts include variable consideration, which requires the Company to estimate the most likely amounts that will be earned over the respective performance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s highlighted below, are classified as current assets and current liabilities. Significant balance sheet accounts related to the revenue recognition cycle are as follows: Contract receivables, net – This account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relevant to assessing the collectability of the receivables. Contract assets – This account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account consists of advance payments received and billings in excess of revenue recognized on long-term contracts. Contact liabilities are reported in a net position on a contract by contract basis each period even though individual contracts may contain multiple performance obligations. </t>
  </si>
  <si>
    <t>Recent Accounting Pronouncements</t>
  </si>
  <si>
    <t>Recent Accounting Pronouncements Recent Accounting Pronouncements Adopted Accumulated Other Comprehensive Loss In February 2018, the Financial Accounting Standards Board (“FASB”) issued ASU 2018-02: Income Statement – Reporting Comprehensive Income (Topic 220). In the past, certain transactions were recorded in accumulated other comprehensive income net of applicable taxes. The tax had been calculated based on the tax rates enacted at the time the transaction occurred with no provision, under previous accounting, for adjusting the balance for changes in the enacted tax rate. Due to the passage of the Tax Cuts and Jobs Act of 2017 (the “Tax Act”), those historical tax rates used for recording the transactions were higher than the Company’s current enacted rate. The new guidance allows the Company to reclassify these stranded tax effects directly to retained earnings. This update is effective for fiscal years beginning after December 15, 2018, including interim periods therein, and early adoption is permitted. During the first quarter of 2018, the Company elected to early adopt the update, which resulted in a one-time cumulative effect adjustment of $0.8 million from accumulated other comprehensive loss to retained earnings. Revenue Recognition The Company implemented ASU 2014-09, Revenue from Contracts with Customers (Topic 606), on January 1, 2018 using the modified retrospective method. This method requires that the Company apply the requirements of the new standard in the year of adoption to new contracts and those that were not completed as of the adoption date. Management evaluated those contracts not completed as of January 1, 2018 (the adoption date) and concluded that the impact of adopting ASC 606 did not have a material impact on the Company. Contract assets and contract liabilities were formerly reported as unbilled accounts receivable and deferred revenue, respectively. The titles have been changed in the table below to be consistent with accounts currently used under the new standard.
December 31, 2017
As Reported
As Adopted
Contract receivables, net
$
291,515
$
168,318
Contract assets
—
123,197
Deferred revenue
38,571
—
Contract liabilities
—
38,571
Retained earnings
434,766
434,766
Unfulfilled performance obligations for contracts in process as of the adoption date were $1.1 billion. Under the modified retrospective method, the Company is required to maintain dual reporting during the year of adoption in order to present revenue under both the previous and new accounting for contracts initiated on or after the date of adoption and for those contracts having remaining obligations as of the adoption date. Revenue timing differences between the two methods resulted primarily from contracts with performance incentives. Under the new accounting, the Company has included in revenue the most likely amount of priced incentives earned as contract work was performed rather than, as under the old accounting, waiting to recognize revenue from incentives until specific quantitative goals were achieved, generally at the end of the measurement period. This timing difference is not expected to result in a material change to the Company’s annual revenue since most incentives have a one-year measurement period, which is aligned with the Company’s fiscal year. Revenue calculated under the old and new methods is as follows:
Three months ended September 30, 2018
Nine months ended September 30, 2018
Previous Accounting
New Accounting
Previous Accounting
New Accounting
Revenue
$
331,978
$
332,968
$
957,773
$
960,063
Contract assets
141,391
143,161
141,391
143,161
Contract liabilities
27,009
26,489
27,009
26,489
Recent Accounting Pronouncements Not Yet Adopted Leases In February 2016, the FASB issued ASU 2016-02, Leases (Topic 842). This standard revises the accounting for leases and requires lessees to recognize, for all leases with terms of greater than one year, a right-of-use asset and lease liability which depicts the rights and obligations arising from a lease. The standard also requires qualitative and quantitative disclosures designed to provide information regarding the nature, amount and timing of lease expense. For lessees, the new guidance is not expected to significantly change the recognition and measurement of lease expense. This standard is effective for the first interim and annual periods beginning after December 15, 2018, with early adoption permitted. In July 2018, the FASB issued ASU 2018-11, Leases (Topic 842), Targeted Improvements permitting the recognition of a cumulative-effect adjustment to retained earnings on the date of adoption. The Company will adopt the standard beginning January 1, 2019. The Company intends to adopt the standard using the alternative transition method. The Company is currently evaluating its leases and designing new processes and controls that will aid in the implementation of and accounting for the new requirements. At this time, the Company cannot fully determine the effect of adopting the standard on the consolidated financial statements. However, the Company currently anticipates that, on adoption, the Company will recognize right-of-use assets and lease liabilities that will each total from $100 to $200 million. The Company does not expect a material impact from adopting the new standard on the results of operations and cash flows.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with early adoption permitted. The Company is currently in the process of evaluating the impact of adoption, but does not anticipate a material impact on the consolidated financial statements.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is currently in the process of evaluating the impact of adoption and mode of adoption, but does not anticipate that there will be a material impact on the consolidated financial statements as a result of adopting the standard.</t>
  </si>
  <si>
    <t>Basis of Presentation and Nature of Operations (Tables)</t>
  </si>
  <si>
    <t>Schedule of Contract Assets, Contract Liabilities and Calculation of Revenue under Old and New Accounting Pronouncements</t>
  </si>
  <si>
    <t>The Company implemented ASU 2014-09, Revenue from Contracts with Customers (Topic 606), on January 1, 2018 using the modified retrospective method. This method requires that the Company apply the requirements of the new standard in the year of adoption to new contracts and those that were not completed as of the adoption date. Management evaluated those contracts not completed as of January 1, 2018 (the adoption date) and concluded that the impact of adopting ASC 606 did not have a material impact on the Company. Contract assets and contract liabilities were formerly reported as unbilled accounts receivable and deferred revenue, respectively. The titles have been changed in the table below to be consistent with accounts currently used under the new standard.
December 31, 2017
As Reported
As Adopted
Contract receivables, net
$
291,515
$
168,318
Contract assets
—
123,197
Deferred revenue
38,571
—
Contract liabilities
—
38,571
Retained earnings
434,766
434,766
Unfulfilled performance obligations for contracts in process as of the adoption date were $1.1 billion. Under the modified retrospective method, the Company is required to maintain dual reporting during the year of adoption in order to present revenue under both the previous and new accounting for contracts initiated on or after the date of adoption and for those contracts having remaining obligations as of the adoption date. Revenue timing differences between the two methods resulted primarily from contracts with performance incentives. Under the new accounting, the Company has included in revenue the most likely amount of priced incentives earned as contract work was performed rather than, as under the old accounting, waiting to recognize revenue from incentives until specific quantitative goals were achieved, generally at the end of the measurement period. This timing difference is not expected to result in a material change to the Company’s annual revenue since most incentives have a one-year measurement period, which is aligned with the Company’s fiscal year. Revenue calculated under the old and new methods is as follows:
Three months ended September 30, 2018
Nine months ended September 30, 2018
Previous Accounting
New Accounting
Previous Accounting
New Accounting
Revenue
$
331,978
$
332,968
$
957,773
$
960,063
Contract assets
141,391
143,161
141,391
143,161
Contract liabilities
27,009
26,489
27,009
26,489</t>
  </si>
  <si>
    <t>Contract Receivables, Net (Tables)</t>
  </si>
  <si>
    <t>Summary of Contract Receivables, Net</t>
  </si>
  <si>
    <t>Contract receivables, net consisted of the following:
September 30, 2018
December 31, 2017
Billed and billable
$
198,204
$
172,171
Allowance for doubtful accounts
(4,002
)
(3,853
)
Contract receivables, net
$
194,202
$
168,318</t>
  </si>
  <si>
    <t>Goodwill (Tables)</t>
  </si>
  <si>
    <t>Schedule of Changes in Carrying Amount of Goodwill</t>
  </si>
  <si>
    <t>The changes in the carrying amount of goodwill during the nine-months period ended September 30, 2018 were as follows:
Balance as of December 31, 2017
$
686,108
Goodwill resulting from The Future Customer business combination
7,597
Goodwill resulting from DMS Disaster Consultants business combination
10,254
Effect of foreign currency translation
(1,374
)
Balance as of September 30, 2018
$
702,585</t>
  </si>
  <si>
    <t>Other Comprehensive Income (Loss) and Accumulated Other Comprehensive Loss (Tables)</t>
  </si>
  <si>
    <t>Components of Other Comprehensive Income and Components of Accumulated Other Comprehensive Loss</t>
  </si>
  <si>
    <t>Other comprehensive income (loss)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September 30, 2018 and 2017 are as follows:
Three Months Ended September 30, 2018
Foreign Currency Translation Adjustments
Gain on Sale of Interest Rate Hedge Agreement (1)
Change in Fair Value of Interest Rate Hedge Agreements (2) (5)
Total
Accumulated other comprehensive (loss) income at June 30, 2018
$
(11,074
)
$
2,431
$
1,067
$
(7,576
)
Current period other comprehensive income (loss):
Other comprehensive (loss) income before reclassifications
(255
)
—
371
116
Amounts reclassified from accumulated other comprehensive income
—
(180
)
(41
)
(221
)
Effect of taxes (3)
(142
)
47
(368
)
(463
)
Total current period other comprehensive (loss) income
(397
)
(133
)
(38
)
(568
)
Accumulated other comprehensive (loss) income at September 30, 2018
$
(11,471
)
$
2,298
$
1,029
$
(8,144
)
Three Months Ended September 30, 2017
Foreign Currency Translation Adjustments
Gain on Sale of Interest Rate Hedge Agreement (1)
Change in Fair Value of Interest Rate Hedge Agreement (2)(5)
Total
Accumulated other comprehensive (loss) income at June 30, 2017
$
(9,343
)
$
2,175
$
—
$
(7,168
)
Current period other comprehensive income (loss):
Other comprehensive income before reclassifications
943
—
228
1,171
Effect of taxes (3)
(613
)
—
—
(613
)
Total current period other comprehensive income
330
—
228
558
Accumulated other comprehensive (loss) income at September 30, 2017
$
(9,013
)
$
2,175
$
228
$
(6,610
)
Nine Months Ended September 30, 2018
Foreign Currency Translation Adjustments
Gain on Sale of Interest Rate Hedge Agreement (1)
Change in Fair Value of Interest Rate Hedge Agreements (2)(5)
Total
Accumulated other comprehensive (loss) income at January 1, 2018
$
(7,638
)
$
2,158
$
441
$
(5,039
)
Reclassification of stranded tax effects due to adoption of accounting principle (4)
(1,307
)
478
—
(829
)
Adjusted beginning balance
(8,945
)
2,636
441
(5,868
)
Current period other comprehensive (loss) income:
Other comprehensive (loss) income before reclassifications
(2,530
)
—
997
(1,533
)
Amounts reclassified from accumulated other comprehensive income
—
(480
)
(41
)
(521
)
Effect of taxes (3)
4
142
(368
)
(222
)
Total current period other comprehensive (loss) income
(2,526
)
(338
)
588
(2,276
)
Accumulated other comprehensive (loss) income at September 30, 2018
$
(11,471
)
$
2,298
$
1,029
$
(8,144
)
Nine Months Ended September 30, 2017
Foreign Currency Translation Adjustments
Gain on Sale of Interest Rate Hedge Agreement (1)
Change in Fair Value of Interest Rate Hedge Agreement (2)(5)
Total
Accumulated other comprehensive (loss) income at January 1, 2017
$
(11,815
)
$
2,175
$
—
$
(9,640
)
Current period other comprehensive income (loss):
Other comprehensive income before reclassifications
4,113
—
228
4,341
Effect of taxes (3)
(1,311
)
—
—
(1,311
)
Total current period other comprehensive income
2,802
—
228
3,030
Accumulated other comprehensive (loss) income at September 30, 2017
$
(9,013
)
$
2,175
$
228
$
(6,610
) (1) - Represents the fair value of an interest rate hedge agreement, designated as a cash flow hedge, which was sold on December 1, 2016. The fair value of the interest rate hedge agreement was recorded in other comprehensive income, net of tax, and will be reclassified to interest expense when earnings are impacted by the hedged items and as interest payments are made on the Credit Facility from January 31, 2018 to January 31, 2023. (2) - Represents the change in fair value of interest rate hedge agreements designated as a cash flow hedge. The fair value of the interest rate hedge agreements were recorded in other comprehensive income and will be reclassified to interest expense when earnings are impacted by the hedged items and as interest payments are made on the Credit Facility from August 31, 2018 to August 31, 2023. (3) - The Company’s effective tax rate for the three and nine months ended September 30, 2018 and 2017 was 22.9% and 34.5% and 24.0% and 35.6%, respectively. (4) - The Company has adjusted the balance at December 31, 2017 of accumulated other comprehensive loss for the stranded tax effects caused by the enactment of the Tax Act. (5) - The fair value of the fixed interest rate swap asset is included in other assets on the consolidated balance sheet.</t>
  </si>
  <si>
    <t>Stockholders' Equity (Tables)</t>
  </si>
  <si>
    <t>Schedule of Changes in Stockholders' Equity</t>
  </si>
  <si>
    <t>Changes in stockholders’ equity for the three and nine months ended September 30, 2018 and 2017 are as follows:
Three Months Ended September 30, 2018
Common Stock
Treasury Stock
Shares
Amount
Additional Paid-in Capital
Retained Earnings
Shares
Amount
Accumulated Other Comprehensive Loss
Total
Balance at July 1, 2018
18,826
$
22
$
317,013
$
456,358
3,502
$
(130,446
)
$
(7,576
)
$
635,371
Net income
—
—
—
16,671
—
—
—
16,671
Other comprehensive income
—
—
—
—
—
—
(568
)
(568
)
Equity compensation
—
—
3,292
—
—
43
—
3,335
Exercise of stock options
85
—
2,309
—
—
—
—
2,309
Issuance of shares pursuant to vesting of restricted stock units
8
—
—
—
(1
)
—
—
—
Net payments for stock issuances and buybacks
(51
)
—
(14
)
—
51
(3,788
)
—
(3,802
)
Reclassification of stranded tax effects due to adoption of accounting principle
—
—
—
—
—
—
—
—
Dividends declared
—
—
—
(2,643
)
—
—
—
(2,643
)
Balance at September 30, 2018
18,868
$
22
$
322,600
$
470,386
3,552
$
(134,191
)
$
(8,144
)
$
650,673
Three Months Ended September 30, 2017
Common Stock
Treasury Stock
Shares
Amount
Additional Paid-in Capital
Retained Earnings
Shares
Amount
Accumulated Other Comprehensive Loss
Total
Balance at July 1, 2017
18,718
$
22
$
300,394
$
394,004
3,202
$
(114,122
)
$
(7,168
)
$
573,130
Net income
—
—
—
13,692
—
—
—
13,692
Other comprehensive income
—
—
—
—
—
—
558
558
Equity compensation
—
—
2,709
—
—
89
—
2,798
Exercise of stock options
82
—
2,291
—
—
—
—
2,291
Issuance of shares pursuant to vesting of restricted stock units
11
—
—
—
(4
)
—
—
—
Net payments for stock issuances and buybacks
(172
)
—
—
—
172
(7,683
)
—
(7,683
)
Balance at September 30, 2017
18,639
$
22
$
305,394
$
407,696
3,370
$
(121,716
)
$
(6,610
)
$
584,786
Nine Months Ended September 30, 2018
Common Stock
Treasury Stock
Shares
Amount
Additional Paid-in Capital
Retained Earnings
Shares
Amount
Accumulated Other Comprehensive Loss
Total
Balance at January 1, 2018
18,662
$
22
$
307,821
$
434,766
3,357
$
(121,540
)
$
(5,039
)
$
616,030
Net income
—
—
—
42,705
—
—
—
42,705
Other comprehensive income
—
—
—
—
—
—
(2,276
)
(2,276
)
Equity compensation
—
—
8,507
—
—
178
—
8,685
Exercise of stock options
210
—
5,842
—
—
—
—
5,842
Issuance of shares pursuant to vesting of restricted stock units
198
—
—
—
(7
)
—
—
—
Net payments for stock issuances and buybacks
(202
)
—
430
—
202
(12,829
)
—
(12,399
)
Reclassification of stranded tax effects due to adoption of accounting principle
—
—
—
829
—
—
(829
)
—
Dividends declared
—
—
—
(7,914
)
—
—
—
(7,914
)
Balance at September 30, 2018
18,868
$
22
$
322,600
$
470,386
3,552
$
(134,191
)
$
(8,144
)
$
650,673
Nine Months Ended September 30, 2017
Common Stock
Treasury Stock
Shares
Amount
Additional Paid-in Capital
Retained Earnings
Shares
Amount
Accumulated Other Comprehensive Loss
Total
Balance at January 1, 2017
19,021
$
22
$
292,427
$
371,890
2,642
$
(88,695
)
$
(9,640
)
$
566,004
Net income
—
—
—
35,806
—
—
—
35,806
Other comprehensive income
—
—
—
—
—
—
3,030
3,030
Equity compensation
—
—
7,921
—
—
238
—
8,159
Exercise of stock options
176
—
4,722
—
—
—
—
4,722
Issuance of shares pursuant to vesting of restricted stock units
181
—
—
—
(11
)
—
—
—
Net payments for stock issuances and buybacks
(739
)
—
324
—
739
(33,259
)
—
(32,935
)
Balance at September 30, 2017
18,639
$
22
$
305,394
$
407,696
3,370
$
(121,716
)
$
(6,610
)
$
584,786</t>
  </si>
  <si>
    <t>Restricted Cash (Tables)</t>
  </si>
  <si>
    <t>Restricted Cash And Cash Equivalents Current [Abstract]</t>
  </si>
  <si>
    <t>Reconciliation of Cash and Cash Equivalents, and Restricted Cash</t>
  </si>
  <si>
    <t xml:space="preserve">The following table provides a reconciliation of cash and cash equivalents and restricted cash reported within the consolidated balance sheet for the periods presented to the total of cash, cash equivalents, and restricted cash shown in the consolidated statement of cash flows for the nine months ended September 30, 2018 and 2017:
2018
2017
Beginning
Ending
Beginning
Ending
Cash and cash equivalents
$
11,809
$
5,804
$
6,042
$
6,485
Restricted cash - current (1)
11,191
—
—
—
Restricted cash - non-current
1,266
1,286
1,843
1,251
Total of cash, cash equivalents, and restricted cash shown in the consolidated statement of cash flows
$
24,266
$
7,090
$
7,885
$
7,736
(1) - Restricted cash – current as of December 31, 2017 represents amount held in an escrow account for the acquisition of The Future Customer. See Note 12 – Business Combinations. </t>
  </si>
  <si>
    <t>Revenue Recognition (Tables)</t>
  </si>
  <si>
    <t>Disaggregation of Revenue</t>
  </si>
  <si>
    <t>Disaggregation of Revenue
September 30, 2018
Three Months Ended
Nine Months Ended
Client Markets:
Energy, environment, and infrastructure
$
147,840
$
404,476
Health, education, and social programs
126,347
381,287
Safety and security
29,446
82,412
Consumer and financial
29,335
91,888
Total
$
332,968
$
960,063
September 30, 2018
Three Months Ended
Nine Months Ended
Client Type:
U.S. federal government
$
139,875
$
412,403
U.S. state and local government
55,828
122,958
International government
26,559
89,968
Total Government
222,262
625,329
Commercial
110,706
334,734
Total
$
332,968
$
960,063
September 30, 2018
Three Months Ended
Nine Months Ended
Contract Mix:
Fixed-price
$
126,332
$
384,870
Time-and-materials
146,472
399,023
Cost-based
60,164
176,170
Total
$
332,968
$
960,063</t>
  </si>
  <si>
    <t>Schedule of Contract Balances and Changes in Contract Balances</t>
  </si>
  <si>
    <t>Contract Balances:
September 30, 2018
At date of adoption
Change
Contract assets
$
143,161
$
123,197
$
19,964
Contract liabilities
(26,489
)
(38,571
)
12,082
Net contract assets (liabilities)
$
116,672
$
84,626
$
32,046</t>
  </si>
  <si>
    <t>Earnings Per Share (Tables)</t>
  </si>
  <si>
    <t>Schedule of Dilutive Effect of Stock Options RSUs and PSAs</t>
  </si>
  <si>
    <t>The dilutive effect of stock options, RSUs, and PSAs for each period reported is summarized below:
Three Months Ended
Nine Months Ended
September 30,
September 30,
2018
2017
2018
2017
Net Income
$
16,671
$
13,692
$
42,705
$
35,806
Weighted-average number of basic shares outstanding during the period
18,873
18,666
18,783
18,807
Dilutive effect of stock options, RSUs, and performance shares
433
358
473
411
Weighted-average number of diluted shares outstanding during the period
19,306
19,024
19,256
19,218
Basic earnings per share
$
0.88
$
0.73
$
2.27
$
1.90
Diluted earnings per share
$
0.86
$
0.72
$
2.22
$
1.86</t>
  </si>
  <si>
    <t>Basis of Presentation and Nature of Operations - Additional Information (Details) $ in Millions</t>
  </si>
  <si>
    <t>Mar. 31, 2018USD ($)</t>
  </si>
  <si>
    <t>Sep. 30, 2018USD ($)OfficeSegment</t>
  </si>
  <si>
    <t>Jan. 01, 2018USD ($)</t>
  </si>
  <si>
    <t>Basis of Presentation and Nature of Operations [Line Items]</t>
  </si>
  <si>
    <t>Number of operating segments | Segment</t>
  </si>
  <si>
    <t>Number of reportable segments | Segment</t>
  </si>
  <si>
    <t>Contract payment term description</t>
  </si>
  <si>
    <t>Contracts typically contain billing terms that provide for invoicing once a month and payment on a net 30-day basis.</t>
  </si>
  <si>
    <t>Contracts receivable, term</t>
  </si>
  <si>
    <t>1 month</t>
  </si>
  <si>
    <t>Contracts payment, term</t>
  </si>
  <si>
    <t>30 days</t>
  </si>
  <si>
    <t>Unfulfilled performance obligation</t>
  </si>
  <si>
    <t>New Accounting Pronouncement Early Adoption Effect | ASU 2018-02</t>
  </si>
  <si>
    <t>Reclassification of tax effects from accumulated other comprehensive loss to retained earnings</t>
  </si>
  <si>
    <t>Minimum | ASU 2016-02</t>
  </si>
  <si>
    <t>Right-of-use assets and lease liabilities</t>
  </si>
  <si>
    <t>Maximum | ASU 2016-02</t>
  </si>
  <si>
    <t>Domestic | Minimum</t>
  </si>
  <si>
    <t>Number of offices | Office</t>
  </si>
  <si>
    <t>International | Minimum</t>
  </si>
  <si>
    <t>Basis of Presentation and Nature of Operations - Schedule of Contract Assets and Contract Liabilities Reported under New Accounting Standard (Details) - USD ($) $ in Thousands</t>
  </si>
  <si>
    <t>New Accounting Pronouncements Or Change In Accounting Principle [Line Items]</t>
  </si>
  <si>
    <t>ASU 2014-09 | As Reported</t>
  </si>
  <si>
    <t>Deferred revenue</t>
  </si>
  <si>
    <t>Basis of Presentation and Nature of Operations - Schedule of Revenue Calculated under Old and New Accounting Methods (Details) - USD ($) $ in Thousands</t>
  </si>
  <si>
    <t>Contract Receivables, Net - Summary of Contract Receivables, Net (Details) - USD ($) $ in Thousands</t>
  </si>
  <si>
    <t>Billed and billable</t>
  </si>
  <si>
    <t>Allowance for doubtful accounts</t>
  </si>
  <si>
    <t>Goodwill - Schedule of Changes in Carrying Amount of Goodwill (Details) $ in Thousands</t>
  </si>
  <si>
    <t>Sep. 30, 2018USD ($)</t>
  </si>
  <si>
    <t>Goodwill [Line Items]</t>
  </si>
  <si>
    <t>Balance as of December 31, 2017</t>
  </si>
  <si>
    <t>Effect of foreign currency translation</t>
  </si>
  <si>
    <t>Balance as of September 30, 2018</t>
  </si>
  <si>
    <t>The Future Customer</t>
  </si>
  <si>
    <t>Goodwill resulting from business combinations</t>
  </si>
  <si>
    <t>DMS Disaster Consultants</t>
  </si>
  <si>
    <t>Long-Term Debt - Additional Information (Details)</t>
  </si>
  <si>
    <t>May 17, 2017USD ($)Bank</t>
  </si>
  <si>
    <t>Dec. 31, 2017USD ($)</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Line of credit facility, interest coverage ratio covenant</t>
  </si>
  <si>
    <t>300.00%</t>
  </si>
  <si>
    <t>Line of credit facility, leverage ratio covenant</t>
  </si>
  <si>
    <t>375.00%</t>
  </si>
  <si>
    <t>Number of letters of credit, outstanding</t>
  </si>
  <si>
    <t>Letters of credit outstanding, amount</t>
  </si>
  <si>
    <t>Line of credit facility, remaining borrowing capacity</t>
  </si>
  <si>
    <t>Line of credit facility, current borrowing capacity</t>
  </si>
  <si>
    <t>Long-term debt, weighted average interest rate, at point in time</t>
  </si>
  <si>
    <t>3.20%</t>
  </si>
  <si>
    <t>2.70%</t>
  </si>
  <si>
    <t>Minimum</t>
  </si>
  <si>
    <t>Line of Credit Facility, Committement Fee Unused Capacity</t>
  </si>
  <si>
    <t>0.13%</t>
  </si>
  <si>
    <t>Maximum</t>
  </si>
  <si>
    <t>0.25%</t>
  </si>
  <si>
    <t>Federal Funds Open Rate</t>
  </si>
  <si>
    <t>Debt instrument, basis spread on variable rate</t>
  </si>
  <si>
    <t>0.50%</t>
  </si>
  <si>
    <t>London Interbank Offered Rate (LIBOR) | Minimum</t>
  </si>
  <si>
    <t>1.00%</t>
  </si>
  <si>
    <t>London Interbank Offered Rate (LIBOR) | Maximum</t>
  </si>
  <si>
    <t>2.00%</t>
  </si>
  <si>
    <t>Letter of Credit</t>
  </si>
  <si>
    <t>Line of credit facility, maximum borrowing capacity</t>
  </si>
  <si>
    <t>Derivative Instruments and Hedging Activities - Additional Information (Details) - Interest Rate Swap - Cash Flow Hedging - Designated as Hedging Instrument</t>
  </si>
  <si>
    <t>Aug. 08, 2018USD ($)</t>
  </si>
  <si>
    <t>Derivative [Line Items]</t>
  </si>
  <si>
    <t>Aggregate notional amount</t>
  </si>
  <si>
    <t>Derivative, fixed interest rate</t>
  </si>
  <si>
    <t>2.853%</t>
  </si>
  <si>
    <t>Beginning date of transaction</t>
  </si>
  <si>
    <t>Aug. 31,
		2018</t>
  </si>
  <si>
    <t>Derivative, maturity date</t>
  </si>
  <si>
    <t>Aug. 31,
		2023</t>
  </si>
  <si>
    <t>Other Comprehensive Income (Loss) and Accumulated Other Comprehensive Loss - Components of Other Comprehensive Income and Components of Accumulated Other Comprehensive Loss (Details) - USD ($) $ in Thousands</t>
  </si>
  <si>
    <t>Accumulated Other Comprehensive Income Loss [Line Items]</t>
  </si>
  <si>
    <t>Balance</t>
  </si>
  <si>
    <t>Current period other comprehensive income (loss):</t>
  </si>
  <si>
    <t>Total current period other comprehensive (loss) income</t>
  </si>
  <si>
    <t>Foreign Currency Translation Adjustments</t>
  </si>
  <si>
    <t>Reclassification of stranded tax effects due to adoption of accounting principle</t>
  </si>
  <si>
    <t>Adjusted beginning balance</t>
  </si>
  <si>
    <t>Other comprehensive (loss) income before reclassifications</t>
  </si>
  <si>
    <t>Effect of taxes</t>
  </si>
  <si>
    <t>[2]</t>
  </si>
  <si>
    <t>Gain on Sale of Interest Rate Hedge Agreement</t>
  </si>
  <si>
    <t>[3]</t>
  </si>
  <si>
    <t>[1],[3]</t>
  </si>
  <si>
    <t>Amounts reclassified from accumulated other comprehensive income</t>
  </si>
  <si>
    <t>[2],[3]</t>
  </si>
  <si>
    <t>Change in Fair Value of Interest Rate Hedge Agreements</t>
  </si>
  <si>
    <t>[4],[5]</t>
  </si>
  <si>
    <t>[2],[4],[5]</t>
  </si>
  <si>
    <t>Accumulated Other Comprehensive Loss</t>
  </si>
  <si>
    <t>The Company has adjusted the balance at December 31, 2017 of accumulated other comprehensive loss for the stranded tax effects caused by the enactment of the Tax Act.</t>
  </si>
  <si>
    <t>The Company’s effective tax rate for the three and nine months ended September 30, 2018 and 2017 was 22.9% and 34.5% and 24.0% and 35.6%, respectively.</t>
  </si>
  <si>
    <t>Represents the fair value of an interest rate hedge agreement, designated as a cash flow hedge, which was sold on December 1, 2016. The fair value of the interest rate hedge agreement was recorded in other comprehensive income, net of tax, and will be reclassified to interest expense when earnings are impacted by the hedged items and as interest payments are made on the Credit Facility from January 31, 2018 to January 31, 2023.</t>
  </si>
  <si>
    <t>[4]</t>
  </si>
  <si>
    <t>Represents the change in fair value of interest rate hedge agreements designated as a cash flow hedge.  The fair value of the interest rate hedge agreements were recorded in other comprehensive income and will be reclassified to interest expense when earnings are impacted by the hedged items and as interest payments are made on the Credit Facility from August 31, 2018 to August 31, 2023.</t>
  </si>
  <si>
    <t>[5]</t>
  </si>
  <si>
    <t>The fair value of the fixed interest rate swap asset is included in other assets on the consolidated balance sheet.</t>
  </si>
  <si>
    <t>Other Comprehensive Income (Loss) and Accumulated Other Comprehensive Loss - Components of Other Comprehensive Income and Components of Accumulated Other Comprehensive Loss (Parenthetical) (Details)</t>
  </si>
  <si>
    <t>Effective tax rate</t>
  </si>
  <si>
    <t>22.90%</t>
  </si>
  <si>
    <t>34.50%</t>
  </si>
  <si>
    <t>24.00%</t>
  </si>
  <si>
    <t>35.60%</t>
  </si>
  <si>
    <t>Stockholders' Equity - Schedule of Changes in Stockholders' Equity (Details) - USD ($) shares in Thousands, $ in Thousands</t>
  </si>
  <si>
    <t>Other comprehensive income</t>
  </si>
  <si>
    <t>Equity compensation</t>
  </si>
  <si>
    <t>Exercise of stock options</t>
  </si>
  <si>
    <t>Net payments for stock issuances and buybacks</t>
  </si>
  <si>
    <t>Dividends declared</t>
  </si>
  <si>
    <t>Common Stock</t>
  </si>
  <si>
    <t>Balance (in shares)</t>
  </si>
  <si>
    <t>Exercise of stock options (in shares)</t>
  </si>
  <si>
    <t>Issuance of shares pursuant to vesting of restricted stock units</t>
  </si>
  <si>
    <t>Net payments for stock issuances and buybacks (in shares)</t>
  </si>
  <si>
    <t>Additional Paid-in Capital</t>
  </si>
  <si>
    <t>Retained Earnings</t>
  </si>
  <si>
    <t>Treasury Stock</t>
  </si>
  <si>
    <t>Restricted Cash - Reconciliation of Cash and Cash Equivalents, and Restricted Cash to the Total of Cash, Cash Equivalents, and Restricted Cash (Details) - USD ($) $ in Thousands</t>
  </si>
  <si>
    <t>Dec. 31, 2016</t>
  </si>
  <si>
    <t>Total of cash, cash equivalents, and restricted cash shown in the consolidated statement of cash flows</t>
  </si>
  <si>
    <t>Revenue Recognition - Disaggregation of Revenue (Detail) - USD ($) $ in Thousands</t>
  </si>
  <si>
    <t>Disaggregation Of Revenue [Line Items]</t>
  </si>
  <si>
    <t>Revenue from clients</t>
  </si>
  <si>
    <t>Fixed-Price [Member]</t>
  </si>
  <si>
    <t>Time-and-Materials [Member]</t>
  </si>
  <si>
    <t>Cost-Based [Member]</t>
  </si>
  <si>
    <t>U S Federal Government</t>
  </si>
  <si>
    <t>U.S. State and Local Government</t>
  </si>
  <si>
    <t>International Government</t>
  </si>
  <si>
    <t>Total Government</t>
  </si>
  <si>
    <t>Commercial</t>
  </si>
  <si>
    <t>Energy, Environmental and Infrastructure [Member]</t>
  </si>
  <si>
    <t>Health, Education and Social Programs [Member]</t>
  </si>
  <si>
    <t>Safety and Security [Member]</t>
  </si>
  <si>
    <t>Consumer and Financial [Member]</t>
  </si>
  <si>
    <t>Revenue Recognition - Additional Information (Detail) - USD ($) $ in Thousands</t>
  </si>
  <si>
    <t>Jan. 01, 2018</t>
  </si>
  <si>
    <t>Net contract assets (liabilities)</t>
  </si>
  <si>
    <t>Expected period to satisfy performance obligations</t>
  </si>
  <si>
    <t>1 year</t>
  </si>
  <si>
    <t>ASU 2014-09 | Increase in Net Contract Assets (Liabilities)</t>
  </si>
  <si>
    <t>Revenue Recognition - Schedule of Changes in Contract Balances Due to Adoption of New Accounting Standards (Detail) - USD ($) $ in Thousands</t>
  </si>
  <si>
    <t>Revenue From Contract With Customer Balances Of Net Contract Assets Liabilities [Line Items]</t>
  </si>
  <si>
    <t>ASU 2014-09 | Change</t>
  </si>
  <si>
    <t>Income Taxes - Additional Information (Details) - USD ($)</t>
  </si>
  <si>
    <t>Income Taxes [Line Items]</t>
  </si>
  <si>
    <t>Effective income tax rate reconciliation, percent</t>
  </si>
  <si>
    <t>Unrecognized tax benefits</t>
  </si>
  <si>
    <t>Unrecognized tax benefits that would impact effective tax rate</t>
  </si>
  <si>
    <t>Federal corporate income tax rate</t>
  </si>
  <si>
    <t>21.00%</t>
  </si>
  <si>
    <t>35.00%</t>
  </si>
  <si>
    <t>Tax Cuts and Jobs Act of 2017 accounting complete</t>
  </si>
  <si>
    <t>true</t>
  </si>
  <si>
    <t>Increase in deferred tax provision for income taxes, including adjustments to valuation allowances</t>
  </si>
  <si>
    <t>Additional income taxes for remaining undistributed foreign earnings not subject to transition tax</t>
  </si>
  <si>
    <t>Increase in valuation allowance</t>
  </si>
  <si>
    <t>Increase in cumulative foreign tax credit carry forward</t>
  </si>
  <si>
    <t>Increase (decrease) in provision for income tax</t>
  </si>
  <si>
    <t>Global Intangible Low-Tax Income</t>
  </si>
  <si>
    <t>Current provision for global intangible low-tax income</t>
  </si>
  <si>
    <t>Internal Revenue Service (IRS) | Earliest Tax Year</t>
  </si>
  <si>
    <t>Open tax year</t>
  </si>
  <si>
    <t>Internal Revenue Service (IRS) | Latest Tax Year</t>
  </si>
  <si>
    <t>State Local and Foreign Jurisdictions | Earliest Tax Year</t>
  </si>
  <si>
    <t>State Local and Foreign Jurisdictions | Latest Tax Year</t>
  </si>
  <si>
    <t>Accounting for Stock Compensation - Additional Information (Details) - USD ($) $ / shares in Units, $ in Millions</t>
  </si>
  <si>
    <t>Apr. 04, 2018</t>
  </si>
  <si>
    <t>Share Based Compensation Arrangement By Share Based Payment Award [Line Items]</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0 months 24 days</t>
  </si>
  <si>
    <t>Cash Settled RSUs [Member]</t>
  </si>
  <si>
    <t>1 year 8 months 12 days</t>
  </si>
  <si>
    <t>Performance Shares</t>
  </si>
  <si>
    <t>1 year 1 month 6 days</t>
  </si>
  <si>
    <t>Omnibus Plan</t>
  </si>
  <si>
    <t>Share-based compensation arrangement by share-based payment award, number of shares grants</t>
  </si>
  <si>
    <t>Share-based compensation arrangement by share-based payment award, number of shares available for grant</t>
  </si>
  <si>
    <t>Share-based compensation arrangement by share-based payment award, number of additional awards</t>
  </si>
  <si>
    <t>Business Combinations - Additional Information (Detail) - USD ($) $ in Thousands</t>
  </si>
  <si>
    <t>Business Acquisition [Line Items]</t>
  </si>
  <si>
    <t>TFC and DMS</t>
  </si>
  <si>
    <t>Combined purchase consideration</t>
  </si>
  <si>
    <t>Initial cash consideration</t>
  </si>
  <si>
    <t>Aggregate intangible assets arising from acquisitions</t>
  </si>
  <si>
    <t>TFC and DMS | Level 3</t>
  </si>
  <si>
    <t>Fair value of contingent consideration</t>
  </si>
  <si>
    <t>Earnings Per Share - Additional Information (Details) - shares</t>
  </si>
  <si>
    <t>Antidilutive securities excluded from computation of earnings per share, amount</t>
  </si>
  <si>
    <t>Performance Shares | Initial Performance Vesting Period</t>
  </si>
  <si>
    <t>Share-based compensation arrangement by share-based payment award, award vesting period</t>
  </si>
  <si>
    <t>2 years</t>
  </si>
  <si>
    <t>Earnings Per Share - Schedule of Dilutive Effect of Stock Options RSUs and PSAs (Details) - USD ($) $ / shares in Units, shares in Thousands, $ in Thousands</t>
  </si>
  <si>
    <t>Net Income</t>
  </si>
  <si>
    <t>Dilutive effect of stock options, RSUs, and performance shares</t>
  </si>
  <si>
    <t>Weighted-average number of diluted shares outstanding during the period</t>
  </si>
  <si>
    <t>Share Repurchase Program - Additional Information (Details)</t>
  </si>
  <si>
    <t>Stock repurchase program, authorized amount</t>
  </si>
  <si>
    <t>Stock repurchase program, remaining authorized repurchase amount</t>
  </si>
  <si>
    <t>Line of credit facility, conditions for the elimination of limits on shares repurchases, leverage ratio</t>
  </si>
  <si>
    <t>Subsequent Events - Additional Information (Details) - Subsequent Event - $ / shares</t>
  </si>
  <si>
    <t>Nov. 01, 2018</t>
  </si>
  <si>
    <t>Oct. 31, 2018</t>
  </si>
  <si>
    <t>Subsequent Event [Line Items]</t>
  </si>
  <si>
    <t>Dividend declaration date</t>
  </si>
  <si>
    <t>Nov. 1,
		2018</t>
  </si>
  <si>
    <t>Cash dividend per share</t>
  </si>
  <si>
    <t>Dividend payment date</t>
  </si>
  <si>
    <t>Jan. 16,
		2019</t>
  </si>
  <si>
    <t>Dividend close of record date</t>
  </si>
  <si>
    <t>Dec. 7,
		2018</t>
  </si>
  <si>
    <t>Vista</t>
  </si>
  <si>
    <t>Acquisition date</t>
  </si>
  <si>
    <t>2018-10</t>
  </si>
  <si>
    <t>Commitments and Contingencies - Additional Information (Details) - USD ($) $ in Millions</t>
  </si>
  <si>
    <t>Jun. 10, 2016</t>
  </si>
  <si>
    <t>Loss Contingencies [Line Items]</t>
  </si>
  <si>
    <t>Community development related to claim</t>
  </si>
  <si>
    <t>OCD vs ICF Emergency</t>
  </si>
  <si>
    <t>Loss contingency damages sought value</t>
  </si>
  <si>
    <t>Road Home Contract</t>
  </si>
  <si>
    <t>Contract term, period</t>
  </si>
  <si>
    <t>3 years</t>
  </si>
  <si>
    <t>Contract awar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8847336</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5804</v>
      </c>
      <c r="D3" s="7" t="n">
        <v>11809</v>
      </c>
    </row>
    <row r="4" spans="1:4">
      <c r="A4" s="4" t="s">
        <v>30</v>
      </c>
      <c r="C4" s="5" t="n">
        <v>194202</v>
      </c>
      <c r="D4" s="5" t="n">
        <v>168318</v>
      </c>
    </row>
    <row r="5" spans="1:4">
      <c r="A5" s="4" t="s">
        <v>31</v>
      </c>
      <c r="C5" s="5" t="n">
        <v>143161</v>
      </c>
      <c r="D5" s="5" t="n">
        <v>123197</v>
      </c>
    </row>
    <row r="6" spans="1:4">
      <c r="A6" s="4" t="s">
        <v>32</v>
      </c>
      <c r="C6" s="5" t="n">
        <v>16608</v>
      </c>
      <c r="D6" s="5" t="n">
        <v>11327</v>
      </c>
    </row>
    <row r="7" spans="1:4">
      <c r="A7" s="4" t="s">
        <v>33</v>
      </c>
      <c r="C7" s="5" t="n">
        <v>10275</v>
      </c>
      <c r="D7" s="5" t="n">
        <v>5596</v>
      </c>
    </row>
    <row r="8" spans="1:4">
      <c r="A8" s="4" t="s">
        <v>34</v>
      </c>
      <c r="B8" s="4" t="s">
        <v>35</v>
      </c>
      <c r="D8" s="5" t="n">
        <v>11191</v>
      </c>
    </row>
    <row r="9" spans="1:4">
      <c r="A9" s="4" t="s">
        <v>36</v>
      </c>
      <c r="C9" s="5" t="n">
        <v>370050</v>
      </c>
      <c r="D9" s="5" t="n">
        <v>331438</v>
      </c>
    </row>
    <row r="10" spans="1:4">
      <c r="A10" s="4" t="s">
        <v>37</v>
      </c>
      <c r="C10" s="5" t="n">
        <v>45742</v>
      </c>
      <c r="D10" s="5" t="n">
        <v>38052</v>
      </c>
    </row>
    <row r="11" spans="1:4">
      <c r="A11" s="3" t="s">
        <v>38</v>
      </c>
    </row>
    <row r="12" spans="1:4">
      <c r="A12" s="4" t="s">
        <v>39</v>
      </c>
      <c r="C12" s="5" t="n">
        <v>702585</v>
      </c>
      <c r="D12" s="5" t="n">
        <v>686108</v>
      </c>
    </row>
    <row r="13" spans="1:4">
      <c r="A13" s="4" t="s">
        <v>40</v>
      </c>
      <c r="C13" s="5" t="n">
        <v>33234</v>
      </c>
      <c r="D13" s="5" t="n">
        <v>35304</v>
      </c>
    </row>
    <row r="14" spans="1:4">
      <c r="A14" s="4" t="s">
        <v>41</v>
      </c>
      <c r="C14" s="5" t="n">
        <v>1286</v>
      </c>
      <c r="D14" s="5" t="n">
        <v>1266</v>
      </c>
    </row>
    <row r="15" spans="1:4">
      <c r="A15" s="4" t="s">
        <v>42</v>
      </c>
      <c r="C15" s="5" t="n">
        <v>23147</v>
      </c>
      <c r="D15" s="5" t="n">
        <v>18087</v>
      </c>
    </row>
    <row r="16" spans="1:4">
      <c r="A16" s="4" t="s">
        <v>43</v>
      </c>
      <c r="C16" s="5" t="n">
        <v>1176044</v>
      </c>
      <c r="D16" s="5" t="n">
        <v>1110255</v>
      </c>
    </row>
    <row r="17" spans="1:4">
      <c r="A17" s="3" t="s">
        <v>44</v>
      </c>
    </row>
    <row r="18" spans="1:4">
      <c r="A18" s="4" t="s">
        <v>45</v>
      </c>
      <c r="C18" s="5" t="n">
        <v>69168</v>
      </c>
      <c r="D18" s="5" t="n">
        <v>75074</v>
      </c>
    </row>
    <row r="19" spans="1:4">
      <c r="A19" s="4" t="s">
        <v>46</v>
      </c>
      <c r="C19" s="5" t="n">
        <v>26489</v>
      </c>
      <c r="D19" s="5" t="n">
        <v>38571</v>
      </c>
    </row>
    <row r="20" spans="1:4">
      <c r="A20" s="4" t="s">
        <v>47</v>
      </c>
      <c r="C20" s="5" t="n">
        <v>58802</v>
      </c>
      <c r="D20" s="5" t="n">
        <v>45645</v>
      </c>
    </row>
    <row r="21" spans="1:4">
      <c r="A21" s="4" t="s">
        <v>48</v>
      </c>
      <c r="C21" s="5" t="n">
        <v>40347</v>
      </c>
      <c r="D21" s="5" t="n">
        <v>47508</v>
      </c>
    </row>
    <row r="22" spans="1:4">
      <c r="A22" s="4" t="s">
        <v>49</v>
      </c>
      <c r="C22" s="5" t="n">
        <v>29418</v>
      </c>
      <c r="D22" s="5" t="n">
        <v>17572</v>
      </c>
    </row>
    <row r="23" spans="1:4">
      <c r="A23" s="4" t="s">
        <v>50</v>
      </c>
      <c r="C23" s="5" t="n">
        <v>224224</v>
      </c>
      <c r="D23" s="5" t="n">
        <v>224370</v>
      </c>
    </row>
    <row r="24" spans="1:4">
      <c r="A24" s="3" t="s">
        <v>51</v>
      </c>
    </row>
    <row r="25" spans="1:4">
      <c r="A25" s="4" t="s">
        <v>52</v>
      </c>
      <c r="C25" s="5" t="n">
        <v>232504</v>
      </c>
      <c r="D25" s="5" t="n">
        <v>206250</v>
      </c>
    </row>
    <row r="26" spans="1:4">
      <c r="A26" s="4" t="s">
        <v>53</v>
      </c>
      <c r="C26" s="5" t="n">
        <v>14335</v>
      </c>
      <c r="D26" s="5" t="n">
        <v>15119</v>
      </c>
    </row>
    <row r="27" spans="1:4">
      <c r="A27" s="4" t="s">
        <v>54</v>
      </c>
      <c r="C27" s="5" t="n">
        <v>37330</v>
      </c>
      <c r="D27" s="5" t="n">
        <v>33351</v>
      </c>
    </row>
    <row r="28" spans="1:4">
      <c r="A28" s="4" t="s">
        <v>55</v>
      </c>
      <c r="C28" s="5" t="n">
        <v>16978</v>
      </c>
      <c r="D28" s="5" t="n">
        <v>15135</v>
      </c>
    </row>
    <row r="29" spans="1:4">
      <c r="A29" s="4" t="s">
        <v>56</v>
      </c>
      <c r="C29" s="5" t="n">
        <v>525371</v>
      </c>
      <c r="D29" s="5" t="n">
        <v>494225</v>
      </c>
    </row>
    <row r="30" spans="1:4">
      <c r="A30" s="4" t="s">
        <v>57</v>
      </c>
      <c r="C30" s="4" t="s">
        <v>58</v>
      </c>
      <c r="D30" s="4" t="s">
        <v>58</v>
      </c>
    </row>
    <row r="31" spans="1:4">
      <c r="A31" s="3" t="s">
        <v>59</v>
      </c>
    </row>
    <row r="32" spans="1:4">
      <c r="A32" s="4" t="s">
        <v>60</v>
      </c>
      <c r="C32" s="5" t="n">
        <v>0</v>
      </c>
      <c r="D32" s="5" t="n">
        <v>0</v>
      </c>
    </row>
    <row r="33" spans="1:4">
      <c r="A33" s="4" t="s">
        <v>61</v>
      </c>
      <c r="C33" s="5" t="n">
        <v>22</v>
      </c>
      <c r="D33" s="5" t="n">
        <v>22</v>
      </c>
    </row>
    <row r="34" spans="1:4">
      <c r="A34" s="4" t="s">
        <v>62</v>
      </c>
      <c r="C34" s="5" t="n">
        <v>322600</v>
      </c>
      <c r="D34" s="5" t="n">
        <v>307821</v>
      </c>
    </row>
    <row r="35" spans="1:4">
      <c r="A35" s="4" t="s">
        <v>63</v>
      </c>
      <c r="C35" s="5" t="n">
        <v>470386</v>
      </c>
      <c r="D35" s="5" t="n">
        <v>434766</v>
      </c>
    </row>
    <row r="36" spans="1:4">
      <c r="A36" s="4" t="s">
        <v>64</v>
      </c>
      <c r="C36" s="5" t="n">
        <v>-134191</v>
      </c>
      <c r="D36" s="5" t="n">
        <v>-121540</v>
      </c>
    </row>
    <row r="37" spans="1:4">
      <c r="A37" s="4" t="s">
        <v>65</v>
      </c>
      <c r="C37" s="5" t="n">
        <v>-8144</v>
      </c>
      <c r="D37" s="5" t="n">
        <v>-5039</v>
      </c>
    </row>
    <row r="38" spans="1:4">
      <c r="A38" s="4" t="s">
        <v>66</v>
      </c>
      <c r="C38" s="5" t="n">
        <v>650673</v>
      </c>
      <c r="D38" s="5" t="n">
        <v>616030</v>
      </c>
    </row>
    <row r="39" spans="1:4">
      <c r="A39" s="4" t="s">
        <v>67</v>
      </c>
      <c r="C39" s="7" t="n">
        <v>1176044</v>
      </c>
      <c r="D39" s="7" t="n">
        <v>1110255</v>
      </c>
    </row>
    <row r="40" spans="1:4"/>
    <row r="41" spans="1:4">
      <c r="A41" s="4" t="s">
        <v>35</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36</v>
      </c>
    </row>
    <row r="4" spans="1:2">
      <c r="A4" s="4" t="s">
        <v>183</v>
      </c>
      <c r="B4" s="4" t="s">
        <v>184</v>
      </c>
    </row>
    <row r="5" spans="1:2">
      <c r="A5" s="4" t="s">
        <v>158</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7</v>
      </c>
    </row>
    <row r="2" spans="1:3">
      <c r="A2" s="3" t="s">
        <v>70</v>
      </c>
    </row>
    <row r="3" spans="1:3">
      <c r="A3" s="4" t="s">
        <v>71</v>
      </c>
      <c r="B3" s="8" t="n">
        <v>0.001</v>
      </c>
      <c r="C3" s="8" t="n">
        <v>0.001</v>
      </c>
    </row>
    <row r="4" spans="1:3">
      <c r="A4" s="4" t="s">
        <v>72</v>
      </c>
      <c r="B4" s="5" t="n">
        <v>5000000</v>
      </c>
      <c r="C4" s="5" t="n">
        <v>5000000</v>
      </c>
    </row>
    <row r="5" spans="1:3">
      <c r="A5" s="4" t="s">
        <v>73</v>
      </c>
      <c r="B5" s="5" t="n">
        <v>0</v>
      </c>
      <c r="C5" s="5" t="n">
        <v>0</v>
      </c>
    </row>
    <row r="6" spans="1:3">
      <c r="A6" s="4" t="s">
        <v>74</v>
      </c>
      <c r="B6" s="8" t="n">
        <v>0.001</v>
      </c>
      <c r="C6" s="8" t="n">
        <v>0.001</v>
      </c>
    </row>
    <row r="7" spans="1:3">
      <c r="A7" s="4" t="s">
        <v>75</v>
      </c>
      <c r="B7" s="5" t="n">
        <v>70000000</v>
      </c>
      <c r="C7" s="5" t="n">
        <v>70000000</v>
      </c>
    </row>
    <row r="8" spans="1:3">
      <c r="A8" s="4" t="s">
        <v>76</v>
      </c>
      <c r="B8" s="5" t="n">
        <v>22419587</v>
      </c>
      <c r="C8" s="5" t="n">
        <v>22019315</v>
      </c>
    </row>
    <row r="9" spans="1:3">
      <c r="A9" s="4" t="s">
        <v>77</v>
      </c>
      <c r="B9" s="5" t="n">
        <v>18868431</v>
      </c>
      <c r="C9" s="5" t="n">
        <v>18661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215</v>
      </c>
      <c r="B1" s="2" t="s">
        <v>79</v>
      </c>
      <c r="C1" s="2" t="s">
        <v>1</v>
      </c>
    </row>
    <row r="2" spans="1:4">
      <c r="B2" s="2" t="s">
        <v>216</v>
      </c>
      <c r="C2" s="2" t="s">
        <v>217</v>
      </c>
      <c r="D2" s="2" t="s">
        <v>218</v>
      </c>
    </row>
    <row r="3" spans="1:4">
      <c r="A3" s="3" t="s">
        <v>219</v>
      </c>
    </row>
    <row r="4" spans="1:4">
      <c r="A4" s="4" t="s">
        <v>220</v>
      </c>
      <c r="C4" s="5" t="n">
        <v>1</v>
      </c>
    </row>
    <row r="5" spans="1:4">
      <c r="A5" s="4" t="s">
        <v>221</v>
      </c>
      <c r="C5" s="5" t="n">
        <v>1</v>
      </c>
    </row>
    <row r="6" spans="1:4">
      <c r="A6" s="4" t="s">
        <v>222</v>
      </c>
      <c r="C6" s="4" t="s">
        <v>223</v>
      </c>
    </row>
    <row r="7" spans="1:4">
      <c r="A7" s="4" t="s">
        <v>224</v>
      </c>
      <c r="C7" s="4" t="s">
        <v>225</v>
      </c>
    </row>
    <row r="8" spans="1:4">
      <c r="A8" s="4" t="s">
        <v>226</v>
      </c>
      <c r="C8" s="4" t="s">
        <v>227</v>
      </c>
    </row>
    <row r="9" spans="1:4">
      <c r="A9" s="4" t="s">
        <v>228</v>
      </c>
      <c r="C9" s="7" t="n">
        <v>1500</v>
      </c>
      <c r="D9" s="7" t="n">
        <v>1100</v>
      </c>
    </row>
    <row r="10" spans="1:4">
      <c r="A10" s="4" t="s">
        <v>229</v>
      </c>
    </row>
    <row r="11" spans="1:4">
      <c r="A11" s="3" t="s">
        <v>219</v>
      </c>
    </row>
    <row r="12" spans="1:4">
      <c r="A12" s="4" t="s">
        <v>230</v>
      </c>
      <c r="B12" s="10" t="n">
        <v>0.8</v>
      </c>
    </row>
    <row r="13" spans="1:4">
      <c r="A13" s="4" t="s">
        <v>231</v>
      </c>
    </row>
    <row r="14" spans="1:4">
      <c r="A14" s="3" t="s">
        <v>219</v>
      </c>
    </row>
    <row r="15" spans="1:4">
      <c r="A15" s="4" t="s">
        <v>232</v>
      </c>
      <c r="C15" s="5" t="n">
        <v>100</v>
      </c>
    </row>
    <row r="16" spans="1:4">
      <c r="A16" s="4" t="s">
        <v>233</v>
      </c>
    </row>
    <row r="17" spans="1:4">
      <c r="A17" s="3" t="s">
        <v>219</v>
      </c>
    </row>
    <row r="18" spans="1:4">
      <c r="A18" s="4" t="s">
        <v>232</v>
      </c>
      <c r="C18" s="7" t="n">
        <v>200</v>
      </c>
    </row>
    <row r="19" spans="1:4">
      <c r="A19" s="4" t="s">
        <v>234</v>
      </c>
    </row>
    <row r="20" spans="1:4">
      <c r="A20" s="3" t="s">
        <v>219</v>
      </c>
    </row>
    <row r="21" spans="1:4">
      <c r="A21" s="4" t="s">
        <v>235</v>
      </c>
      <c r="C21" s="5" t="n">
        <v>55</v>
      </c>
    </row>
    <row r="22" spans="1:4">
      <c r="A22" s="4" t="s">
        <v>236</v>
      </c>
    </row>
    <row r="23" spans="1:4">
      <c r="A23" s="3" t="s">
        <v>219</v>
      </c>
    </row>
    <row r="24" spans="1:4">
      <c r="A24" s="4" t="s">
        <v>235</v>
      </c>
      <c r="C24" s="5"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3" t="s">
        <v>238</v>
      </c>
    </row>
    <row r="3" spans="1:3">
      <c r="A3" s="4" t="s">
        <v>30</v>
      </c>
      <c r="B3" s="7" t="n">
        <v>194202</v>
      </c>
      <c r="C3" s="7" t="n">
        <v>168318</v>
      </c>
    </row>
    <row r="4" spans="1:3">
      <c r="A4" s="4" t="s">
        <v>31</v>
      </c>
      <c r="B4" s="5" t="n">
        <v>143161</v>
      </c>
      <c r="C4" s="5" t="n">
        <v>123197</v>
      </c>
    </row>
    <row r="5" spans="1:3">
      <c r="A5" s="4" t="s">
        <v>46</v>
      </c>
      <c r="B5" s="5" t="n">
        <v>26489</v>
      </c>
      <c r="C5" s="5" t="n">
        <v>38571</v>
      </c>
    </row>
    <row r="6" spans="1:3">
      <c r="A6" s="4" t="s">
        <v>63</v>
      </c>
      <c r="B6" s="5" t="n">
        <v>470386</v>
      </c>
      <c r="C6" s="5" t="n">
        <v>434766</v>
      </c>
    </row>
    <row r="7" spans="1:3">
      <c r="A7" s="4" t="s">
        <v>239</v>
      </c>
    </row>
    <row r="8" spans="1:3">
      <c r="A8" s="3" t="s">
        <v>238</v>
      </c>
    </row>
    <row r="9" spans="1:3">
      <c r="A9" s="4" t="s">
        <v>30</v>
      </c>
      <c r="C9" s="5" t="n">
        <v>291515</v>
      </c>
    </row>
    <row r="10" spans="1:3">
      <c r="A10" s="4" t="s">
        <v>31</v>
      </c>
      <c r="B10" s="5" t="n">
        <v>141391</v>
      </c>
      <c r="C10" s="5" t="n">
        <v>123197</v>
      </c>
    </row>
    <row r="11" spans="1:3">
      <c r="A11" s="4" t="s">
        <v>240</v>
      </c>
      <c r="C11" s="5" t="n">
        <v>38571</v>
      </c>
    </row>
    <row r="12" spans="1:3">
      <c r="A12" s="4" t="s">
        <v>46</v>
      </c>
      <c r="B12" s="7" t="n">
        <v>27009</v>
      </c>
      <c r="C12" s="5" t="n">
        <v>38571</v>
      </c>
    </row>
    <row r="13" spans="1:3">
      <c r="A13" s="4" t="s">
        <v>63</v>
      </c>
      <c r="C13" s="7" t="n">
        <v>4347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1</v>
      </c>
      <c r="B1" s="2" t="s">
        <v>79</v>
      </c>
      <c r="C1" s="2" t="s">
        <v>1</v>
      </c>
    </row>
    <row r="2" spans="1:4">
      <c r="B2" s="2" t="s">
        <v>2</v>
      </c>
      <c r="C2" s="2" t="s">
        <v>2</v>
      </c>
      <c r="D2" s="2" t="s">
        <v>27</v>
      </c>
    </row>
    <row r="3" spans="1:4">
      <c r="A3" s="3" t="s">
        <v>238</v>
      </c>
    </row>
    <row r="4" spans="1:4">
      <c r="A4" s="4" t="s">
        <v>82</v>
      </c>
      <c r="B4" s="7" t="n">
        <v>332968</v>
      </c>
      <c r="C4" s="7" t="n">
        <v>960063</v>
      </c>
    </row>
    <row r="5" spans="1:4">
      <c r="A5" s="4" t="s">
        <v>31</v>
      </c>
      <c r="B5" s="5" t="n">
        <v>143161</v>
      </c>
      <c r="C5" s="5" t="n">
        <v>143161</v>
      </c>
      <c r="D5" s="7" t="n">
        <v>123197</v>
      </c>
    </row>
    <row r="6" spans="1:4">
      <c r="A6" s="4" t="s">
        <v>46</v>
      </c>
      <c r="B6" s="5" t="n">
        <v>26489</v>
      </c>
      <c r="C6" s="5" t="n">
        <v>26489</v>
      </c>
      <c r="D6" s="5" t="n">
        <v>38571</v>
      </c>
    </row>
    <row r="7" spans="1:4">
      <c r="A7" s="4" t="s">
        <v>239</v>
      </c>
    </row>
    <row r="8" spans="1:4">
      <c r="A8" s="3" t="s">
        <v>238</v>
      </c>
    </row>
    <row r="9" spans="1:4">
      <c r="A9" s="4" t="s">
        <v>82</v>
      </c>
      <c r="B9" s="5" t="n">
        <v>331978</v>
      </c>
      <c r="C9" s="5" t="n">
        <v>957773</v>
      </c>
    </row>
    <row r="10" spans="1:4">
      <c r="A10" s="4" t="s">
        <v>31</v>
      </c>
      <c r="B10" s="5" t="n">
        <v>141391</v>
      </c>
      <c r="C10" s="5" t="n">
        <v>141391</v>
      </c>
      <c r="D10" s="5" t="n">
        <v>123197</v>
      </c>
    </row>
    <row r="11" spans="1:4">
      <c r="A11" s="4" t="s">
        <v>46</v>
      </c>
      <c r="B11" s="7" t="n">
        <v>27009</v>
      </c>
      <c r="C11" s="7" t="n">
        <v>27009</v>
      </c>
      <c r="D11" s="7" t="n">
        <v>385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7</v>
      </c>
    </row>
    <row r="2" spans="1:3">
      <c r="A2" s="3" t="s">
        <v>139</v>
      </c>
    </row>
    <row r="3" spans="1:3">
      <c r="A3" s="4" t="s">
        <v>243</v>
      </c>
      <c r="B3" s="7" t="n">
        <v>198204</v>
      </c>
      <c r="C3" s="7" t="n">
        <v>172171</v>
      </c>
    </row>
    <row r="4" spans="1:3">
      <c r="A4" s="4" t="s">
        <v>244</v>
      </c>
      <c r="B4" s="5" t="n">
        <v>-4002</v>
      </c>
      <c r="C4" s="5" t="n">
        <v>-3853</v>
      </c>
    </row>
    <row r="5" spans="1:3">
      <c r="A5" s="4" t="s">
        <v>30</v>
      </c>
      <c r="B5" s="7" t="n">
        <v>194202</v>
      </c>
      <c r="C5" s="7" t="n">
        <v>168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7" t="n">
        <v>686108</v>
      </c>
    </row>
    <row r="5" spans="1:2">
      <c r="A5" s="4" t="s">
        <v>249</v>
      </c>
      <c r="B5" s="5" t="n">
        <v>-1374</v>
      </c>
    </row>
    <row r="6" spans="1:2">
      <c r="A6" s="4" t="s">
        <v>250</v>
      </c>
      <c r="B6" s="5" t="n">
        <v>702585</v>
      </c>
    </row>
    <row r="7" spans="1:2">
      <c r="A7" s="4" t="s">
        <v>251</v>
      </c>
    </row>
    <row r="8" spans="1:2">
      <c r="A8" s="3" t="s">
        <v>247</v>
      </c>
    </row>
    <row r="9" spans="1:2">
      <c r="A9" s="4" t="s">
        <v>252</v>
      </c>
      <c r="B9" s="5" t="n">
        <v>7597</v>
      </c>
    </row>
    <row r="10" spans="1:2">
      <c r="A10" s="4" t="s">
        <v>253</v>
      </c>
    </row>
    <row r="11" spans="1:2">
      <c r="A11" s="3" t="s">
        <v>247</v>
      </c>
    </row>
    <row r="12" spans="1:2">
      <c r="A12" s="4" t="s">
        <v>252</v>
      </c>
      <c r="B12" s="7" t="n">
        <v>10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s>
  <sheetData>
    <row r="1" spans="1:5">
      <c r="A1" s="1" t="s">
        <v>254</v>
      </c>
      <c r="B1" s="2" t="s">
        <v>255</v>
      </c>
      <c r="C1" s="2" t="s">
        <v>246</v>
      </c>
      <c r="D1" s="2" t="s">
        <v>256</v>
      </c>
      <c r="E1" s="2" t="s">
        <v>80</v>
      </c>
    </row>
    <row r="2" spans="1:5">
      <c r="A2" s="3" t="s">
        <v>257</v>
      </c>
    </row>
    <row r="3" spans="1:5">
      <c r="A3" s="4" t="s">
        <v>258</v>
      </c>
      <c r="B3" s="5" t="n">
        <v>11</v>
      </c>
    </row>
    <row r="4" spans="1:5">
      <c r="A4" s="4" t="s">
        <v>259</v>
      </c>
      <c r="C4" s="4" t="s">
        <v>260</v>
      </c>
    </row>
    <row r="5" spans="1:5">
      <c r="A5" s="4" t="s">
        <v>261</v>
      </c>
      <c r="B5" s="7" t="n">
        <v>600000000</v>
      </c>
    </row>
    <row r="6" spans="1:5">
      <c r="A6" s="4" t="s">
        <v>262</v>
      </c>
      <c r="B6" s="7" t="n">
        <v>300000000</v>
      </c>
    </row>
    <row r="7" spans="1:5">
      <c r="A7" s="4" t="s">
        <v>263</v>
      </c>
      <c r="B7" s="4" t="s">
        <v>264</v>
      </c>
    </row>
    <row r="8" spans="1:5">
      <c r="A8" s="4" t="s">
        <v>265</v>
      </c>
      <c r="B8" s="4" t="s">
        <v>266</v>
      </c>
    </row>
    <row r="9" spans="1:5">
      <c r="A9" s="4" t="s">
        <v>52</v>
      </c>
      <c r="C9" s="7" t="n">
        <v>232504000</v>
      </c>
      <c r="D9" s="7" t="n">
        <v>206250000</v>
      </c>
    </row>
    <row r="10" spans="1:5">
      <c r="A10" s="4" t="s">
        <v>267</v>
      </c>
      <c r="C10" s="5" t="n">
        <v>10</v>
      </c>
    </row>
    <row r="11" spans="1:5">
      <c r="A11" s="4" t="s">
        <v>268</v>
      </c>
      <c r="C11" s="7" t="n">
        <v>3200000</v>
      </c>
    </row>
    <row r="12" spans="1:5">
      <c r="A12" s="4" t="s">
        <v>269</v>
      </c>
      <c r="C12" s="5" t="n">
        <v>364300000</v>
      </c>
    </row>
    <row r="13" spans="1:5">
      <c r="A13" s="4" t="s">
        <v>270</v>
      </c>
      <c r="C13" s="7" t="n">
        <v>214000000</v>
      </c>
    </row>
    <row r="14" spans="1:5">
      <c r="A14" s="4" t="s">
        <v>271</v>
      </c>
      <c r="C14" s="4" t="s">
        <v>272</v>
      </c>
      <c r="E14" s="4" t="s">
        <v>273</v>
      </c>
    </row>
    <row r="15" spans="1:5">
      <c r="A15" s="4" t="s">
        <v>274</v>
      </c>
    </row>
    <row r="16" spans="1:5">
      <c r="A16" s="3" t="s">
        <v>257</v>
      </c>
    </row>
    <row r="17" spans="1:5">
      <c r="A17" s="4" t="s">
        <v>275</v>
      </c>
      <c r="B17" s="4" t="s">
        <v>276</v>
      </c>
    </row>
    <row r="18" spans="1:5">
      <c r="A18" s="4" t="s">
        <v>277</v>
      </c>
    </row>
    <row r="19" spans="1:5">
      <c r="A19" s="3" t="s">
        <v>257</v>
      </c>
    </row>
    <row r="20" spans="1:5">
      <c r="A20" s="4" t="s">
        <v>275</v>
      </c>
      <c r="B20" s="4" t="s">
        <v>278</v>
      </c>
    </row>
    <row r="21" spans="1:5">
      <c r="A21" s="4" t="s">
        <v>279</v>
      </c>
    </row>
    <row r="22" spans="1:5">
      <c r="A22" s="3" t="s">
        <v>257</v>
      </c>
    </row>
    <row r="23" spans="1:5">
      <c r="A23" s="4" t="s">
        <v>280</v>
      </c>
      <c r="B23" s="4" t="s">
        <v>281</v>
      </c>
    </row>
    <row r="24" spans="1:5">
      <c r="A24" s="4" t="s">
        <v>282</v>
      </c>
    </row>
    <row r="25" spans="1:5">
      <c r="A25" s="3" t="s">
        <v>257</v>
      </c>
    </row>
    <row r="26" spans="1:5">
      <c r="A26" s="4" t="s">
        <v>280</v>
      </c>
      <c r="B26" s="4" t="s">
        <v>283</v>
      </c>
    </row>
    <row r="27" spans="1:5">
      <c r="A27" s="4" t="s">
        <v>284</v>
      </c>
    </row>
    <row r="28" spans="1:5">
      <c r="A28" s="3" t="s">
        <v>257</v>
      </c>
    </row>
    <row r="29" spans="1:5">
      <c r="A29" s="4" t="s">
        <v>280</v>
      </c>
      <c r="B29" s="4" t="s">
        <v>285</v>
      </c>
    </row>
    <row r="30" spans="1:5">
      <c r="A30" s="4" t="s">
        <v>286</v>
      </c>
    </row>
    <row r="31" spans="1:5">
      <c r="A31" s="3" t="s">
        <v>257</v>
      </c>
    </row>
    <row r="32" spans="1:5">
      <c r="A32" s="4" t="s">
        <v>287</v>
      </c>
      <c r="B32" s="7" t="n">
        <v>6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7" t="n">
        <v>75000000</v>
      </c>
    </row>
    <row r="4" spans="1:2">
      <c r="A4" s="4" t="s">
        <v>292</v>
      </c>
      <c r="B4" s="4" t="s">
        <v>293</v>
      </c>
    </row>
    <row r="5" spans="1:2">
      <c r="A5" s="4" t="s">
        <v>294</v>
      </c>
      <c r="B5" s="4" t="s">
        <v>295</v>
      </c>
    </row>
    <row r="6" spans="1:2">
      <c r="A6" s="4" t="s">
        <v>296</v>
      </c>
      <c r="B6" s="4" t="s">
        <v>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8</v>
      </c>
      <c r="C1" s="2" t="s">
        <v>79</v>
      </c>
      <c r="E1" s="2" t="s">
        <v>1</v>
      </c>
    </row>
    <row r="2" spans="1:6">
      <c r="C2" s="2" t="s">
        <v>2</v>
      </c>
      <c r="D2" s="2" t="s">
        <v>80</v>
      </c>
      <c r="E2" s="2" t="s">
        <v>2</v>
      </c>
      <c r="F2" s="2" t="s">
        <v>80</v>
      </c>
    </row>
    <row r="3" spans="1:6">
      <c r="A3" s="3" t="s">
        <v>299</v>
      </c>
    </row>
    <row r="4" spans="1:6">
      <c r="A4" s="4" t="s">
        <v>300</v>
      </c>
      <c r="C4" s="7" t="n">
        <v>635371</v>
      </c>
      <c r="D4" s="7" t="n">
        <v>573130</v>
      </c>
      <c r="E4" s="7" t="n">
        <v>616030</v>
      </c>
      <c r="F4" s="7" t="n">
        <v>566004</v>
      </c>
    </row>
    <row r="5" spans="1:6">
      <c r="A5" s="3" t="s">
        <v>301</v>
      </c>
    </row>
    <row r="6" spans="1:6">
      <c r="A6" s="4" t="s">
        <v>302</v>
      </c>
      <c r="C6" s="5" t="n">
        <v>-568</v>
      </c>
      <c r="D6" s="5" t="n">
        <v>558</v>
      </c>
      <c r="E6" s="5" t="n">
        <v>-2276</v>
      </c>
      <c r="F6" s="5" t="n">
        <v>3030</v>
      </c>
    </row>
    <row r="7" spans="1:6">
      <c r="A7" s="4" t="s">
        <v>300</v>
      </c>
      <c r="C7" s="5" t="n">
        <v>650673</v>
      </c>
      <c r="D7" s="5" t="n">
        <v>584786</v>
      </c>
      <c r="E7" s="5" t="n">
        <v>650673</v>
      </c>
      <c r="F7" s="5" t="n">
        <v>584786</v>
      </c>
    </row>
    <row r="8" spans="1:6">
      <c r="A8" s="4" t="s">
        <v>303</v>
      </c>
    </row>
    <row r="9" spans="1:6">
      <c r="A9" s="3" t="s">
        <v>299</v>
      </c>
    </row>
    <row r="10" spans="1:6">
      <c r="A10" s="4" t="s">
        <v>300</v>
      </c>
      <c r="C10" s="5" t="n">
        <v>-11074</v>
      </c>
      <c r="D10" s="5" t="n">
        <v>-9343</v>
      </c>
      <c r="E10" s="5" t="n">
        <v>-7638</v>
      </c>
      <c r="F10" s="5" t="n">
        <v>-11815</v>
      </c>
    </row>
    <row r="11" spans="1:6">
      <c r="A11" s="4" t="s">
        <v>304</v>
      </c>
      <c r="B11" s="4" t="s">
        <v>35</v>
      </c>
      <c r="E11" s="5" t="n">
        <v>-1307</v>
      </c>
    </row>
    <row r="12" spans="1:6">
      <c r="A12" s="4" t="s">
        <v>305</v>
      </c>
      <c r="E12" s="5" t="n">
        <v>-8945</v>
      </c>
    </row>
    <row r="13" spans="1:6">
      <c r="A13" s="3" t="s">
        <v>301</v>
      </c>
    </row>
    <row r="14" spans="1:6">
      <c r="A14" s="4" t="s">
        <v>306</v>
      </c>
      <c r="C14" s="5" t="n">
        <v>-255</v>
      </c>
      <c r="D14" s="5" t="n">
        <v>943</v>
      </c>
      <c r="E14" s="5" t="n">
        <v>-2530</v>
      </c>
      <c r="F14" s="5" t="n">
        <v>4113</v>
      </c>
    </row>
    <row r="15" spans="1:6">
      <c r="A15" s="4" t="s">
        <v>307</v>
      </c>
      <c r="B15" s="4" t="s">
        <v>308</v>
      </c>
      <c r="C15" s="5" t="n">
        <v>-142</v>
      </c>
      <c r="D15" s="5" t="n">
        <v>-613</v>
      </c>
      <c r="E15" s="5" t="n">
        <v>4</v>
      </c>
      <c r="F15" s="5" t="n">
        <v>-1311</v>
      </c>
    </row>
    <row r="16" spans="1:6">
      <c r="A16" s="4" t="s">
        <v>302</v>
      </c>
      <c r="C16" s="5" t="n">
        <v>-397</v>
      </c>
      <c r="D16" s="5" t="n">
        <v>330</v>
      </c>
      <c r="E16" s="5" t="n">
        <v>-2526</v>
      </c>
      <c r="F16" s="5" t="n">
        <v>2802</v>
      </c>
    </row>
    <row r="17" spans="1:6">
      <c r="A17" s="4" t="s">
        <v>300</v>
      </c>
      <c r="C17" s="5" t="n">
        <v>-11471</v>
      </c>
      <c r="D17" s="5" t="n">
        <v>-9013</v>
      </c>
      <c r="E17" s="5" t="n">
        <v>-11471</v>
      </c>
      <c r="F17" s="5" t="n">
        <v>-9013</v>
      </c>
    </row>
    <row r="18" spans="1:6">
      <c r="A18" s="4" t="s">
        <v>309</v>
      </c>
    </row>
    <row r="19" spans="1:6">
      <c r="A19" s="3" t="s">
        <v>299</v>
      </c>
    </row>
    <row r="20" spans="1:6">
      <c r="A20" s="4" t="s">
        <v>300</v>
      </c>
      <c r="B20" s="4" t="s">
        <v>310</v>
      </c>
      <c r="C20" s="5" t="n">
        <v>2431</v>
      </c>
      <c r="D20" s="5" t="n">
        <v>2175</v>
      </c>
      <c r="E20" s="5" t="n">
        <v>2158</v>
      </c>
      <c r="F20" s="5" t="n">
        <v>2175</v>
      </c>
    </row>
    <row r="21" spans="1:6">
      <c r="A21" s="4" t="s">
        <v>304</v>
      </c>
      <c r="B21" s="4" t="s">
        <v>311</v>
      </c>
      <c r="E21" s="5" t="n">
        <v>478</v>
      </c>
    </row>
    <row r="22" spans="1:6">
      <c r="A22" s="4" t="s">
        <v>305</v>
      </c>
      <c r="B22" s="4" t="s">
        <v>310</v>
      </c>
      <c r="E22" s="5" t="n">
        <v>2636</v>
      </c>
    </row>
    <row r="23" spans="1:6">
      <c r="A23" s="3" t="s">
        <v>301</v>
      </c>
    </row>
    <row r="24" spans="1:6">
      <c r="A24" s="4" t="s">
        <v>312</v>
      </c>
      <c r="B24" s="4" t="s">
        <v>310</v>
      </c>
      <c r="C24" s="5" t="n">
        <v>-180</v>
      </c>
      <c r="E24" s="5" t="n">
        <v>-480</v>
      </c>
    </row>
    <row r="25" spans="1:6">
      <c r="A25" s="4" t="s">
        <v>307</v>
      </c>
      <c r="B25" s="4" t="s">
        <v>313</v>
      </c>
      <c r="C25" s="5" t="n">
        <v>47</v>
      </c>
      <c r="E25" s="5" t="n">
        <v>142</v>
      </c>
    </row>
    <row r="26" spans="1:6">
      <c r="A26" s="4" t="s">
        <v>302</v>
      </c>
      <c r="B26" s="4" t="s">
        <v>310</v>
      </c>
      <c r="C26" s="5" t="n">
        <v>-133</v>
      </c>
      <c r="E26" s="5" t="n">
        <v>-338</v>
      </c>
    </row>
    <row r="27" spans="1:6">
      <c r="A27" s="4" t="s">
        <v>300</v>
      </c>
      <c r="B27" s="4" t="s">
        <v>310</v>
      </c>
      <c r="C27" s="5" t="n">
        <v>2298</v>
      </c>
      <c r="D27" s="5" t="n">
        <v>2175</v>
      </c>
      <c r="E27" s="5" t="n">
        <v>2298</v>
      </c>
      <c r="F27" s="5" t="n">
        <v>2175</v>
      </c>
    </row>
    <row r="28" spans="1:6">
      <c r="A28" s="4" t="s">
        <v>314</v>
      </c>
    </row>
    <row r="29" spans="1:6">
      <c r="A29" s="3" t="s">
        <v>299</v>
      </c>
    </row>
    <row r="30" spans="1:6">
      <c r="A30" s="4" t="s">
        <v>300</v>
      </c>
      <c r="B30" s="4" t="s">
        <v>315</v>
      </c>
      <c r="C30" s="5" t="n">
        <v>1067</v>
      </c>
      <c r="E30" s="5" t="n">
        <v>441</v>
      </c>
    </row>
    <row r="31" spans="1:6">
      <c r="A31" s="4" t="s">
        <v>305</v>
      </c>
      <c r="B31" s="4" t="s">
        <v>315</v>
      </c>
      <c r="E31" s="5" t="n">
        <v>441</v>
      </c>
    </row>
    <row r="32" spans="1:6">
      <c r="A32" s="3" t="s">
        <v>301</v>
      </c>
    </row>
    <row r="33" spans="1:6">
      <c r="A33" s="4" t="s">
        <v>306</v>
      </c>
      <c r="B33" s="4" t="s">
        <v>315</v>
      </c>
      <c r="C33" s="5" t="n">
        <v>371</v>
      </c>
      <c r="D33" s="5" t="n">
        <v>228</v>
      </c>
      <c r="E33" s="5" t="n">
        <v>997</v>
      </c>
      <c r="F33" s="5" t="n">
        <v>228</v>
      </c>
    </row>
    <row r="34" spans="1:6">
      <c r="A34" s="4" t="s">
        <v>312</v>
      </c>
      <c r="B34" s="4" t="s">
        <v>315</v>
      </c>
      <c r="C34" s="5" t="n">
        <v>-41</v>
      </c>
      <c r="E34" s="5" t="n">
        <v>-41</v>
      </c>
    </row>
    <row r="35" spans="1:6">
      <c r="A35" s="4" t="s">
        <v>307</v>
      </c>
      <c r="B35" s="4" t="s">
        <v>316</v>
      </c>
      <c r="C35" s="5" t="n">
        <v>-368</v>
      </c>
      <c r="E35" s="5" t="n">
        <v>-368</v>
      </c>
    </row>
    <row r="36" spans="1:6">
      <c r="A36" s="4" t="s">
        <v>302</v>
      </c>
      <c r="B36" s="4" t="s">
        <v>315</v>
      </c>
      <c r="C36" s="5" t="n">
        <v>-38</v>
      </c>
      <c r="D36" s="5" t="n">
        <v>228</v>
      </c>
      <c r="E36" s="5" t="n">
        <v>588</v>
      </c>
      <c r="F36" s="5" t="n">
        <v>228</v>
      </c>
    </row>
    <row r="37" spans="1:6">
      <c r="A37" s="4" t="s">
        <v>300</v>
      </c>
      <c r="B37" s="4" t="s">
        <v>315</v>
      </c>
      <c r="C37" s="5" t="n">
        <v>1029</v>
      </c>
      <c r="D37" s="5" t="n">
        <v>228</v>
      </c>
      <c r="E37" s="5" t="n">
        <v>1029</v>
      </c>
      <c r="F37" s="5" t="n">
        <v>228</v>
      </c>
    </row>
    <row r="38" spans="1:6">
      <c r="A38" s="4" t="s">
        <v>317</v>
      </c>
    </row>
    <row r="39" spans="1:6">
      <c r="A39" s="3" t="s">
        <v>299</v>
      </c>
    </row>
    <row r="40" spans="1:6">
      <c r="A40" s="4" t="s">
        <v>300</v>
      </c>
      <c r="C40" s="5" t="n">
        <v>-7576</v>
      </c>
      <c r="D40" s="5" t="n">
        <v>-7168</v>
      </c>
      <c r="E40" s="5" t="n">
        <v>-5039</v>
      </c>
      <c r="F40" s="5" t="n">
        <v>-9640</v>
      </c>
    </row>
    <row r="41" spans="1:6">
      <c r="A41" s="4" t="s">
        <v>304</v>
      </c>
      <c r="B41" s="4" t="s">
        <v>35</v>
      </c>
      <c r="E41" s="5" t="n">
        <v>-829</v>
      </c>
    </row>
    <row r="42" spans="1:6">
      <c r="A42" s="4" t="s">
        <v>305</v>
      </c>
      <c r="E42" s="5" t="n">
        <v>-5868</v>
      </c>
    </row>
    <row r="43" spans="1:6">
      <c r="A43" s="3" t="s">
        <v>301</v>
      </c>
    </row>
    <row r="44" spans="1:6">
      <c r="A44" s="4" t="s">
        <v>306</v>
      </c>
      <c r="C44" s="5" t="n">
        <v>116</v>
      </c>
      <c r="D44" s="5" t="n">
        <v>1171</v>
      </c>
      <c r="E44" s="5" t="n">
        <v>-1533</v>
      </c>
      <c r="F44" s="5" t="n">
        <v>4341</v>
      </c>
    </row>
    <row r="45" spans="1:6">
      <c r="A45" s="4" t="s">
        <v>312</v>
      </c>
      <c r="C45" s="5" t="n">
        <v>-221</v>
      </c>
      <c r="E45" s="5" t="n">
        <v>-521</v>
      </c>
    </row>
    <row r="46" spans="1:6">
      <c r="A46" s="4" t="s">
        <v>307</v>
      </c>
      <c r="B46" s="4" t="s">
        <v>308</v>
      </c>
      <c r="C46" s="5" t="n">
        <v>-463</v>
      </c>
      <c r="D46" s="5" t="n">
        <v>-613</v>
      </c>
      <c r="E46" s="5" t="n">
        <v>-222</v>
      </c>
      <c r="F46" s="5" t="n">
        <v>-1311</v>
      </c>
    </row>
    <row r="47" spans="1:6">
      <c r="A47" s="4" t="s">
        <v>302</v>
      </c>
      <c r="C47" s="5" t="n">
        <v>-568</v>
      </c>
      <c r="D47" s="5" t="n">
        <v>558</v>
      </c>
      <c r="E47" s="5" t="n">
        <v>-2276</v>
      </c>
      <c r="F47" s="5" t="n">
        <v>3030</v>
      </c>
    </row>
    <row r="48" spans="1:6">
      <c r="A48" s="4" t="s">
        <v>300</v>
      </c>
      <c r="C48" s="7" t="n">
        <v>-8144</v>
      </c>
      <c r="D48" s="7" t="n">
        <v>-6610</v>
      </c>
      <c r="E48" s="7" t="n">
        <v>-8144</v>
      </c>
      <c r="F48" s="7" t="n">
        <v>-6610</v>
      </c>
    </row>
    <row r="49" spans="1:6"/>
    <row r="50" spans="1:6">
      <c r="A50" s="4" t="s">
        <v>35</v>
      </c>
      <c r="B50" s="4" t="s">
        <v>318</v>
      </c>
    </row>
    <row r="51" spans="1:6">
      <c r="A51" s="4" t="s">
        <v>308</v>
      </c>
      <c r="B51" s="4" t="s">
        <v>319</v>
      </c>
    </row>
    <row r="52" spans="1:6">
      <c r="A52" s="4" t="s">
        <v>310</v>
      </c>
      <c r="B52" s="4" t="s">
        <v>320</v>
      </c>
    </row>
    <row r="53" spans="1:6">
      <c r="A53" s="4" t="s">
        <v>321</v>
      </c>
      <c r="B53" s="4" t="s">
        <v>322</v>
      </c>
    </row>
    <row r="54" spans="1:6">
      <c r="A54" s="4" t="s">
        <v>323</v>
      </c>
      <c r="B54" s="4" t="s">
        <v>324</v>
      </c>
    </row>
  </sheetData>
  <mergeCells count="9">
    <mergeCell ref="A1:B2"/>
    <mergeCell ref="C1:D1"/>
    <mergeCell ref="E1:F1"/>
    <mergeCell ref="A49:E49"/>
    <mergeCell ref="B50:E50"/>
    <mergeCell ref="B51:E51"/>
    <mergeCell ref="B52:E52"/>
    <mergeCell ref="B53:E53"/>
    <mergeCell ref="B54:E5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9</v>
      </c>
      <c r="D1" s="2" t="s">
        <v>1</v>
      </c>
    </row>
    <row r="2" spans="1:5">
      <c r="B2" s="2" t="s">
        <v>2</v>
      </c>
      <c r="C2" s="2" t="s">
        <v>80</v>
      </c>
      <c r="D2" s="2" t="s">
        <v>2</v>
      </c>
      <c r="E2" s="2" t="s">
        <v>80</v>
      </c>
    </row>
    <row r="3" spans="1:5">
      <c r="A3" s="3" t="s">
        <v>150</v>
      </c>
    </row>
    <row r="4" spans="1:5">
      <c r="A4" s="4" t="s">
        <v>326</v>
      </c>
      <c r="B4" s="4" t="s">
        <v>327</v>
      </c>
      <c r="C4" s="4" t="s">
        <v>328</v>
      </c>
      <c r="D4" s="4" t="s">
        <v>329</v>
      </c>
      <c r="E4" s="4" t="s">
        <v>3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32968</v>
      </c>
      <c r="C4" s="7" t="n">
        <v>305301</v>
      </c>
      <c r="D4" s="7" t="n">
        <v>960063</v>
      </c>
      <c r="E4" s="7" t="n">
        <v>907988</v>
      </c>
    </row>
    <row r="5" spans="1:5">
      <c r="A5" s="4" t="s">
        <v>83</v>
      </c>
      <c r="B5" s="5" t="n">
        <v>213060</v>
      </c>
      <c r="C5" s="5" t="n">
        <v>189992</v>
      </c>
      <c r="D5" s="5" t="n">
        <v>608451</v>
      </c>
      <c r="E5" s="5" t="n">
        <v>564495</v>
      </c>
    </row>
    <row r="6" spans="1:5">
      <c r="A6" s="3" t="s">
        <v>84</v>
      </c>
    </row>
    <row r="7" spans="1:5">
      <c r="A7" s="4" t="s">
        <v>85</v>
      </c>
      <c r="B7" s="5" t="n">
        <v>88960</v>
      </c>
      <c r="C7" s="5" t="n">
        <v>84558</v>
      </c>
      <c r="D7" s="5" t="n">
        <v>269029</v>
      </c>
      <c r="E7" s="5" t="n">
        <v>259600</v>
      </c>
    </row>
    <row r="8" spans="1:5">
      <c r="A8" s="4" t="s">
        <v>86</v>
      </c>
      <c r="B8" s="5" t="n">
        <v>4210</v>
      </c>
      <c r="C8" s="5" t="n">
        <v>4613</v>
      </c>
      <c r="D8" s="5" t="n">
        <v>12724</v>
      </c>
      <c r="E8" s="5" t="n">
        <v>13431</v>
      </c>
    </row>
    <row r="9" spans="1:5">
      <c r="A9" s="4" t="s">
        <v>87</v>
      </c>
      <c r="B9" s="5" t="n">
        <v>2516</v>
      </c>
      <c r="C9" s="5" t="n">
        <v>2742</v>
      </c>
      <c r="D9" s="5" t="n">
        <v>7030</v>
      </c>
      <c r="E9" s="5" t="n">
        <v>8225</v>
      </c>
    </row>
    <row r="10" spans="1:5">
      <c r="A10" s="4" t="s">
        <v>88</v>
      </c>
      <c r="B10" s="5" t="n">
        <v>95686</v>
      </c>
      <c r="C10" s="5" t="n">
        <v>91913</v>
      </c>
      <c r="D10" s="5" t="n">
        <v>288783</v>
      </c>
      <c r="E10" s="5" t="n">
        <v>281256</v>
      </c>
    </row>
    <row r="11" spans="1:5">
      <c r="A11" s="4" t="s">
        <v>89</v>
      </c>
      <c r="B11" s="5" t="n">
        <v>24222</v>
      </c>
      <c r="C11" s="5" t="n">
        <v>23396</v>
      </c>
      <c r="D11" s="5" t="n">
        <v>62829</v>
      </c>
      <c r="E11" s="5" t="n">
        <v>62237</v>
      </c>
    </row>
    <row r="12" spans="1:5">
      <c r="A12" s="4" t="s">
        <v>90</v>
      </c>
      <c r="B12" s="5" t="n">
        <v>-2240</v>
      </c>
      <c r="C12" s="5" t="n">
        <v>-2175</v>
      </c>
      <c r="D12" s="5" t="n">
        <v>-6073</v>
      </c>
      <c r="E12" s="5" t="n">
        <v>-6663</v>
      </c>
    </row>
    <row r="13" spans="1:5">
      <c r="A13" s="4" t="s">
        <v>91</v>
      </c>
      <c r="B13" s="5" t="n">
        <v>-351</v>
      </c>
      <c r="C13" s="5" t="n">
        <v>-311</v>
      </c>
      <c r="D13" s="5" t="n">
        <v>-565</v>
      </c>
      <c r="E13" s="5" t="n">
        <v>24</v>
      </c>
    </row>
    <row r="14" spans="1:5">
      <c r="A14" s="4" t="s">
        <v>92</v>
      </c>
      <c r="B14" s="5" t="n">
        <v>21631</v>
      </c>
      <c r="C14" s="5" t="n">
        <v>20910</v>
      </c>
      <c r="D14" s="5" t="n">
        <v>56191</v>
      </c>
      <c r="E14" s="5" t="n">
        <v>55598</v>
      </c>
    </row>
    <row r="15" spans="1:5">
      <c r="A15" s="4" t="s">
        <v>93</v>
      </c>
      <c r="B15" s="5" t="n">
        <v>4960</v>
      </c>
      <c r="C15" s="5" t="n">
        <v>7218</v>
      </c>
      <c r="D15" s="5" t="n">
        <v>13486</v>
      </c>
      <c r="E15" s="5" t="n">
        <v>19792</v>
      </c>
    </row>
    <row r="16" spans="1:5">
      <c r="A16" s="4" t="s">
        <v>94</v>
      </c>
      <c r="B16" s="7" t="n">
        <v>16671</v>
      </c>
      <c r="C16" s="7" t="n">
        <v>13692</v>
      </c>
      <c r="D16" s="7" t="n">
        <v>42705</v>
      </c>
      <c r="E16" s="7" t="n">
        <v>35806</v>
      </c>
    </row>
    <row r="17" spans="1:5">
      <c r="A17" s="3" t="s">
        <v>95</v>
      </c>
    </row>
    <row r="18" spans="1:5">
      <c r="A18" s="4" t="s">
        <v>96</v>
      </c>
      <c r="B18" s="9" t="n">
        <v>0.88</v>
      </c>
      <c r="C18" s="9" t="n">
        <v>0.73</v>
      </c>
      <c r="D18" s="9" t="n">
        <v>2.27</v>
      </c>
      <c r="E18" s="9" t="n">
        <v>1.9</v>
      </c>
    </row>
    <row r="19" spans="1:5">
      <c r="A19" s="4" t="s">
        <v>97</v>
      </c>
      <c r="B19" s="9" t="n">
        <v>0.86</v>
      </c>
      <c r="C19" s="9" t="n">
        <v>0.72</v>
      </c>
      <c r="D19" s="9" t="n">
        <v>2.22</v>
      </c>
      <c r="E19" s="9" t="n">
        <v>1.86</v>
      </c>
    </row>
    <row r="20" spans="1:5">
      <c r="A20" s="3" t="s">
        <v>98</v>
      </c>
    </row>
    <row r="21" spans="1:5">
      <c r="A21" s="4" t="s">
        <v>96</v>
      </c>
      <c r="B21" s="5" t="n">
        <v>18873</v>
      </c>
      <c r="C21" s="5" t="n">
        <v>18666</v>
      </c>
      <c r="D21" s="5" t="n">
        <v>18783</v>
      </c>
      <c r="E21" s="5" t="n">
        <v>18807</v>
      </c>
    </row>
    <row r="22" spans="1:5">
      <c r="A22" s="4" t="s">
        <v>97</v>
      </c>
      <c r="B22" s="5" t="n">
        <v>19306</v>
      </c>
      <c r="C22" s="5" t="n">
        <v>19024</v>
      </c>
      <c r="D22" s="5" t="n">
        <v>19256</v>
      </c>
      <c r="E22" s="5" t="n">
        <v>19218</v>
      </c>
    </row>
    <row r="23" spans="1:5">
      <c r="A23" s="4" t="s">
        <v>99</v>
      </c>
      <c r="B23" s="9" t="n">
        <v>0.14</v>
      </c>
      <c r="D23" s="9" t="n">
        <v>0.42</v>
      </c>
    </row>
    <row r="24" spans="1:5">
      <c r="A24" s="4" t="s">
        <v>100</v>
      </c>
      <c r="B24" s="7" t="n">
        <v>-568</v>
      </c>
      <c r="C24" s="7" t="n">
        <v>558</v>
      </c>
      <c r="D24" s="7" t="n">
        <v>-2276</v>
      </c>
      <c r="E24" s="7" t="n">
        <v>3030</v>
      </c>
    </row>
    <row r="25" spans="1:5">
      <c r="A25" s="4" t="s">
        <v>101</v>
      </c>
      <c r="B25" s="7" t="n">
        <v>16103</v>
      </c>
      <c r="C25" s="7" t="n">
        <v>14250</v>
      </c>
      <c r="D25" s="7" t="n">
        <v>40429</v>
      </c>
      <c r="E25" s="7" t="n">
        <v>38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79</v>
      </c>
      <c r="E1" s="2" t="s">
        <v>1</v>
      </c>
    </row>
    <row r="2" spans="1:6">
      <c r="C2" s="2" t="s">
        <v>2</v>
      </c>
      <c r="D2" s="2" t="s">
        <v>80</v>
      </c>
      <c r="E2" s="2" t="s">
        <v>2</v>
      </c>
      <c r="F2" s="2" t="s">
        <v>80</v>
      </c>
    </row>
    <row r="3" spans="1:6">
      <c r="A3" s="4" t="s">
        <v>300</v>
      </c>
      <c r="C3" s="7" t="n">
        <v>635371</v>
      </c>
      <c r="D3" s="7" t="n">
        <v>573130</v>
      </c>
      <c r="E3" s="7" t="n">
        <v>616030</v>
      </c>
      <c r="F3" s="7" t="n">
        <v>566004</v>
      </c>
    </row>
    <row r="4" spans="1:6">
      <c r="A4" s="4" t="s">
        <v>94</v>
      </c>
      <c r="C4" s="5" t="n">
        <v>16671</v>
      </c>
      <c r="D4" s="5" t="n">
        <v>13692</v>
      </c>
      <c r="E4" s="5" t="n">
        <v>42705</v>
      </c>
      <c r="F4" s="5" t="n">
        <v>35806</v>
      </c>
    </row>
    <row r="5" spans="1:6">
      <c r="A5" s="4" t="s">
        <v>332</v>
      </c>
      <c r="C5" s="5" t="n">
        <v>-568</v>
      </c>
      <c r="D5" s="5" t="n">
        <v>558</v>
      </c>
      <c r="E5" s="5" t="n">
        <v>-2276</v>
      </c>
      <c r="F5" s="5" t="n">
        <v>3030</v>
      </c>
    </row>
    <row r="6" spans="1:6">
      <c r="A6" s="4" t="s">
        <v>333</v>
      </c>
      <c r="C6" s="5" t="n">
        <v>3335</v>
      </c>
      <c r="D6" s="5" t="n">
        <v>2798</v>
      </c>
      <c r="E6" s="5" t="n">
        <v>8685</v>
      </c>
      <c r="F6" s="5" t="n">
        <v>8159</v>
      </c>
    </row>
    <row r="7" spans="1:6">
      <c r="A7" s="4" t="s">
        <v>334</v>
      </c>
      <c r="C7" s="5" t="n">
        <v>2309</v>
      </c>
      <c r="D7" s="5" t="n">
        <v>2291</v>
      </c>
      <c r="E7" s="5" t="n">
        <v>5842</v>
      </c>
      <c r="F7" s="5" t="n">
        <v>4722</v>
      </c>
    </row>
    <row r="8" spans="1:6">
      <c r="A8" s="4" t="s">
        <v>335</v>
      </c>
      <c r="C8" s="5" t="n">
        <v>-3802</v>
      </c>
      <c r="D8" s="5" t="n">
        <v>-7683</v>
      </c>
      <c r="E8" s="5" t="n">
        <v>-12399</v>
      </c>
      <c r="F8" s="5" t="n">
        <v>-32935</v>
      </c>
    </row>
    <row r="9" spans="1:6">
      <c r="A9" s="4" t="s">
        <v>336</v>
      </c>
      <c r="C9" s="5" t="n">
        <v>-2643</v>
      </c>
      <c r="E9" s="5" t="n">
        <v>-7914</v>
      </c>
    </row>
    <row r="10" spans="1:6">
      <c r="A10" s="4" t="s">
        <v>300</v>
      </c>
      <c r="C10" s="5" t="n">
        <v>650673</v>
      </c>
      <c r="D10" s="5" t="n">
        <v>584786</v>
      </c>
      <c r="E10" s="5" t="n">
        <v>650673</v>
      </c>
      <c r="F10" s="5" t="n">
        <v>584786</v>
      </c>
    </row>
    <row r="11" spans="1:6">
      <c r="A11" s="4" t="s">
        <v>337</v>
      </c>
    </row>
    <row r="12" spans="1:6">
      <c r="A12" s="4" t="s">
        <v>300</v>
      </c>
      <c r="C12" s="7" t="n">
        <v>22</v>
      </c>
      <c r="D12" s="7" t="n">
        <v>22</v>
      </c>
      <c r="E12" s="7" t="n">
        <v>22</v>
      </c>
      <c r="F12" s="7" t="n">
        <v>22</v>
      </c>
    </row>
    <row r="13" spans="1:6">
      <c r="A13" s="4" t="s">
        <v>338</v>
      </c>
      <c r="C13" s="5" t="n">
        <v>18826</v>
      </c>
      <c r="D13" s="5" t="n">
        <v>18718</v>
      </c>
      <c r="E13" s="5" t="n">
        <v>18662</v>
      </c>
      <c r="F13" s="5" t="n">
        <v>19021</v>
      </c>
    </row>
    <row r="14" spans="1:6">
      <c r="A14" s="4" t="s">
        <v>339</v>
      </c>
      <c r="C14" s="5" t="n">
        <v>85</v>
      </c>
      <c r="D14" s="5" t="n">
        <v>82</v>
      </c>
      <c r="E14" s="5" t="n">
        <v>210</v>
      </c>
      <c r="F14" s="5" t="n">
        <v>176</v>
      </c>
    </row>
    <row r="15" spans="1:6">
      <c r="A15" s="4" t="s">
        <v>340</v>
      </c>
      <c r="C15" s="5" t="n">
        <v>8</v>
      </c>
      <c r="D15" s="5" t="n">
        <v>11</v>
      </c>
      <c r="E15" s="5" t="n">
        <v>198</v>
      </c>
      <c r="F15" s="5" t="n">
        <v>181</v>
      </c>
    </row>
    <row r="16" spans="1:6">
      <c r="A16" s="4" t="s">
        <v>341</v>
      </c>
      <c r="C16" s="5" t="n">
        <v>-51</v>
      </c>
      <c r="D16" s="5" t="n">
        <v>-172</v>
      </c>
      <c r="E16" s="5" t="n">
        <v>-202</v>
      </c>
      <c r="F16" s="5" t="n">
        <v>-739</v>
      </c>
    </row>
    <row r="17" spans="1:6">
      <c r="A17" s="4" t="s">
        <v>300</v>
      </c>
      <c r="C17" s="7" t="n">
        <v>22</v>
      </c>
      <c r="D17" s="7" t="n">
        <v>22</v>
      </c>
      <c r="E17" s="7" t="n">
        <v>22</v>
      </c>
      <c r="F17" s="7" t="n">
        <v>22</v>
      </c>
    </row>
    <row r="18" spans="1:6">
      <c r="A18" s="4" t="s">
        <v>338</v>
      </c>
      <c r="C18" s="5" t="n">
        <v>18868</v>
      </c>
      <c r="D18" s="5" t="n">
        <v>18639</v>
      </c>
      <c r="E18" s="5" t="n">
        <v>18868</v>
      </c>
      <c r="F18" s="5" t="n">
        <v>18639</v>
      </c>
    </row>
    <row r="19" spans="1:6">
      <c r="A19" s="4" t="s">
        <v>342</v>
      </c>
    </row>
    <row r="20" spans="1:6">
      <c r="A20" s="4" t="s">
        <v>300</v>
      </c>
      <c r="C20" s="7" t="n">
        <v>317013</v>
      </c>
      <c r="D20" s="7" t="n">
        <v>300394</v>
      </c>
      <c r="E20" s="7" t="n">
        <v>307821</v>
      </c>
      <c r="F20" s="7" t="n">
        <v>292427</v>
      </c>
    </row>
    <row r="21" spans="1:6">
      <c r="A21" s="4" t="s">
        <v>333</v>
      </c>
      <c r="C21" s="5" t="n">
        <v>3292</v>
      </c>
      <c r="D21" s="5" t="n">
        <v>2709</v>
      </c>
      <c r="E21" s="5" t="n">
        <v>8507</v>
      </c>
      <c r="F21" s="5" t="n">
        <v>7921</v>
      </c>
    </row>
    <row r="22" spans="1:6">
      <c r="A22" s="4" t="s">
        <v>334</v>
      </c>
      <c r="C22" s="5" t="n">
        <v>2309</v>
      </c>
      <c r="D22" s="5" t="n">
        <v>2291</v>
      </c>
      <c r="E22" s="5" t="n">
        <v>5842</v>
      </c>
      <c r="F22" s="5" t="n">
        <v>4722</v>
      </c>
    </row>
    <row r="23" spans="1:6">
      <c r="A23" s="4" t="s">
        <v>335</v>
      </c>
      <c r="C23" s="5" t="n">
        <v>-14</v>
      </c>
      <c r="E23" s="5" t="n">
        <v>430</v>
      </c>
      <c r="F23" s="5" t="n">
        <v>324</v>
      </c>
    </row>
    <row r="24" spans="1:6">
      <c r="A24" s="4" t="s">
        <v>300</v>
      </c>
      <c r="C24" s="5" t="n">
        <v>322600</v>
      </c>
      <c r="D24" s="5" t="n">
        <v>305394</v>
      </c>
      <c r="E24" s="5" t="n">
        <v>322600</v>
      </c>
      <c r="F24" s="5" t="n">
        <v>305394</v>
      </c>
    </row>
    <row r="25" spans="1:6">
      <c r="A25" s="4" t="s">
        <v>343</v>
      </c>
    </row>
    <row r="26" spans="1:6">
      <c r="A26" s="4" t="s">
        <v>300</v>
      </c>
      <c r="C26" s="5" t="n">
        <v>456358</v>
      </c>
      <c r="D26" s="5" t="n">
        <v>394004</v>
      </c>
      <c r="E26" s="5" t="n">
        <v>434766</v>
      </c>
      <c r="F26" s="5" t="n">
        <v>371890</v>
      </c>
    </row>
    <row r="27" spans="1:6">
      <c r="A27" s="4" t="s">
        <v>94</v>
      </c>
      <c r="C27" s="5" t="n">
        <v>16671</v>
      </c>
      <c r="D27" s="5" t="n">
        <v>13692</v>
      </c>
      <c r="E27" s="5" t="n">
        <v>42705</v>
      </c>
      <c r="F27" s="5" t="n">
        <v>35806</v>
      </c>
    </row>
    <row r="28" spans="1:6">
      <c r="A28" s="4" t="s">
        <v>304</v>
      </c>
      <c r="E28" s="5" t="n">
        <v>829</v>
      </c>
    </row>
    <row r="29" spans="1:6">
      <c r="A29" s="4" t="s">
        <v>336</v>
      </c>
      <c r="C29" s="5" t="n">
        <v>-2643</v>
      </c>
      <c r="E29" s="5" t="n">
        <v>-7914</v>
      </c>
    </row>
    <row r="30" spans="1:6">
      <c r="A30" s="4" t="s">
        <v>300</v>
      </c>
      <c r="C30" s="5" t="n">
        <v>470386</v>
      </c>
      <c r="D30" s="5" t="n">
        <v>407696</v>
      </c>
      <c r="E30" s="5" t="n">
        <v>470386</v>
      </c>
      <c r="F30" s="5" t="n">
        <v>407696</v>
      </c>
    </row>
    <row r="31" spans="1:6">
      <c r="A31" s="4" t="s">
        <v>344</v>
      </c>
    </row>
    <row r="32" spans="1:6">
      <c r="A32" s="4" t="s">
        <v>300</v>
      </c>
      <c r="C32" s="7" t="n">
        <v>-130446</v>
      </c>
      <c r="D32" s="7" t="n">
        <v>-114122</v>
      </c>
      <c r="E32" s="7" t="n">
        <v>-121540</v>
      </c>
      <c r="F32" s="7" t="n">
        <v>-88695</v>
      </c>
    </row>
    <row r="33" spans="1:6">
      <c r="A33" s="4" t="s">
        <v>338</v>
      </c>
      <c r="C33" s="5" t="n">
        <v>3502</v>
      </c>
      <c r="D33" s="5" t="n">
        <v>3202</v>
      </c>
      <c r="E33" s="5" t="n">
        <v>3357</v>
      </c>
      <c r="F33" s="5" t="n">
        <v>2642</v>
      </c>
    </row>
    <row r="34" spans="1:6">
      <c r="A34" s="4" t="s">
        <v>333</v>
      </c>
      <c r="C34" s="7" t="n">
        <v>43</v>
      </c>
      <c r="D34" s="7" t="n">
        <v>89</v>
      </c>
      <c r="E34" s="7" t="n">
        <v>178</v>
      </c>
      <c r="F34" s="7" t="n">
        <v>238</v>
      </c>
    </row>
    <row r="35" spans="1:6">
      <c r="A35" s="4" t="s">
        <v>340</v>
      </c>
      <c r="C35" s="5" t="n">
        <v>-1</v>
      </c>
      <c r="D35" s="5" t="n">
        <v>-4</v>
      </c>
      <c r="E35" s="5" t="n">
        <v>-7</v>
      </c>
      <c r="F35" s="5" t="n">
        <v>-11</v>
      </c>
    </row>
    <row r="36" spans="1:6">
      <c r="A36" s="4" t="s">
        <v>335</v>
      </c>
      <c r="C36" s="7" t="n">
        <v>-3788</v>
      </c>
      <c r="D36" s="7" t="n">
        <v>-7683</v>
      </c>
      <c r="E36" s="7" t="n">
        <v>-12829</v>
      </c>
      <c r="F36" s="7" t="n">
        <v>-33259</v>
      </c>
    </row>
    <row r="37" spans="1:6">
      <c r="A37" s="4" t="s">
        <v>341</v>
      </c>
      <c r="C37" s="5" t="n">
        <v>51</v>
      </c>
      <c r="D37" s="5" t="n">
        <v>172</v>
      </c>
      <c r="E37" s="5" t="n">
        <v>202</v>
      </c>
      <c r="F37" s="5" t="n">
        <v>739</v>
      </c>
    </row>
    <row r="38" spans="1:6">
      <c r="A38" s="4" t="s">
        <v>300</v>
      </c>
      <c r="C38" s="7" t="n">
        <v>-134191</v>
      </c>
      <c r="D38" s="7" t="n">
        <v>-121716</v>
      </c>
      <c r="E38" s="7" t="n">
        <v>-134191</v>
      </c>
      <c r="F38" s="7" t="n">
        <v>-121716</v>
      </c>
    </row>
    <row r="39" spans="1:6">
      <c r="A39" s="4" t="s">
        <v>338</v>
      </c>
      <c r="C39" s="5" t="n">
        <v>3552</v>
      </c>
      <c r="D39" s="5" t="n">
        <v>3370</v>
      </c>
      <c r="E39" s="5" t="n">
        <v>3552</v>
      </c>
      <c r="F39" s="5" t="n">
        <v>3370</v>
      </c>
    </row>
    <row r="40" spans="1:6">
      <c r="A40" s="4" t="s">
        <v>317</v>
      </c>
    </row>
    <row r="41" spans="1:6">
      <c r="A41" s="4" t="s">
        <v>300</v>
      </c>
      <c r="C41" s="7" t="n">
        <v>-7576</v>
      </c>
      <c r="D41" s="7" t="n">
        <v>-7168</v>
      </c>
      <c r="E41" s="7" t="n">
        <v>-5039</v>
      </c>
      <c r="F41" s="7" t="n">
        <v>-9640</v>
      </c>
    </row>
    <row r="42" spans="1:6">
      <c r="A42" s="4" t="s">
        <v>332</v>
      </c>
      <c r="C42" s="5" t="n">
        <v>-568</v>
      </c>
      <c r="D42" s="5" t="n">
        <v>558</v>
      </c>
      <c r="E42" s="5" t="n">
        <v>-2276</v>
      </c>
      <c r="F42" s="5" t="n">
        <v>3030</v>
      </c>
    </row>
    <row r="43" spans="1:6">
      <c r="A43" s="4" t="s">
        <v>304</v>
      </c>
      <c r="B43" s="4" t="s">
        <v>35</v>
      </c>
      <c r="E43" s="5" t="n">
        <v>-829</v>
      </c>
    </row>
    <row r="44" spans="1:6">
      <c r="A44" s="4" t="s">
        <v>300</v>
      </c>
      <c r="C44" s="7" t="n">
        <v>-8144</v>
      </c>
      <c r="D44" s="7" t="n">
        <v>-6610</v>
      </c>
      <c r="E44" s="7" t="n">
        <v>-8144</v>
      </c>
      <c r="F44" s="7" t="n">
        <v>-6610</v>
      </c>
    </row>
    <row r="45" spans="1:6"/>
    <row r="46" spans="1:6">
      <c r="A46" s="4" t="s">
        <v>35</v>
      </c>
      <c r="B46" s="4" t="s">
        <v>318</v>
      </c>
    </row>
  </sheetData>
  <mergeCells count="5">
    <mergeCell ref="A1:B2"/>
    <mergeCell ref="C1:D1"/>
    <mergeCell ref="E1:F1"/>
    <mergeCell ref="A45:E45"/>
    <mergeCell ref="B46:E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5</v>
      </c>
      <c r="C1" s="2" t="s">
        <v>2</v>
      </c>
      <c r="D1" s="2" t="s">
        <v>27</v>
      </c>
      <c r="E1" s="2" t="s">
        <v>80</v>
      </c>
      <c r="F1" s="2" t="s">
        <v>346</v>
      </c>
    </row>
    <row r="2" spans="1:6">
      <c r="A2" s="3" t="s">
        <v>156</v>
      </c>
    </row>
    <row r="3" spans="1:6">
      <c r="A3" s="4" t="s">
        <v>29</v>
      </c>
      <c r="C3" s="7" t="n">
        <v>5804</v>
      </c>
      <c r="D3" s="7" t="n">
        <v>11809</v>
      </c>
      <c r="E3" s="7" t="n">
        <v>6485</v>
      </c>
      <c r="F3" s="7" t="n">
        <v>6042</v>
      </c>
    </row>
    <row r="4" spans="1:6">
      <c r="A4" s="4" t="s">
        <v>34</v>
      </c>
      <c r="B4" s="4" t="s">
        <v>35</v>
      </c>
      <c r="D4" s="5" t="n">
        <v>11191</v>
      </c>
    </row>
    <row r="5" spans="1:6">
      <c r="A5" s="4" t="s">
        <v>41</v>
      </c>
      <c r="C5" s="5" t="n">
        <v>1286</v>
      </c>
      <c r="D5" s="5" t="n">
        <v>1266</v>
      </c>
      <c r="E5" s="5" t="n">
        <v>1251</v>
      </c>
      <c r="F5" s="5" t="n">
        <v>1843</v>
      </c>
    </row>
    <row r="6" spans="1:6">
      <c r="A6" s="4" t="s">
        <v>347</v>
      </c>
      <c r="C6" s="7" t="n">
        <v>7090</v>
      </c>
      <c r="D6" s="7" t="n">
        <v>24266</v>
      </c>
      <c r="E6" s="7" t="n">
        <v>7736</v>
      </c>
      <c r="F6" s="7" t="n">
        <v>7885</v>
      </c>
    </row>
    <row r="7" spans="1:6"/>
    <row r="8" spans="1:6">
      <c r="A8" s="4" t="s">
        <v>35</v>
      </c>
      <c r="B8" s="4" t="s">
        <v>68</v>
      </c>
    </row>
  </sheetData>
  <mergeCells count="3">
    <mergeCell ref="A1:B1"/>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9</v>
      </c>
      <c r="D1" s="2" t="s">
        <v>1</v>
      </c>
    </row>
    <row r="2" spans="1:5">
      <c r="B2" s="2" t="s">
        <v>2</v>
      </c>
      <c r="C2" s="2" t="s">
        <v>80</v>
      </c>
      <c r="D2" s="2" t="s">
        <v>2</v>
      </c>
      <c r="E2" s="2" t="s">
        <v>80</v>
      </c>
    </row>
    <row r="3" spans="1:5">
      <c r="A3" s="3" t="s">
        <v>349</v>
      </c>
    </row>
    <row r="4" spans="1:5">
      <c r="A4" s="4" t="s">
        <v>350</v>
      </c>
      <c r="B4" s="7" t="n">
        <v>332968</v>
      </c>
      <c r="C4" s="7" t="n">
        <v>305301</v>
      </c>
      <c r="D4" s="7" t="n">
        <v>960063</v>
      </c>
      <c r="E4" s="7" t="n">
        <v>907988</v>
      </c>
    </row>
    <row r="5" spans="1:5">
      <c r="A5" s="4" t="s">
        <v>351</v>
      </c>
    </row>
    <row r="6" spans="1:5">
      <c r="A6" s="3" t="s">
        <v>349</v>
      </c>
    </row>
    <row r="7" spans="1:5">
      <c r="A7" s="4" t="s">
        <v>350</v>
      </c>
      <c r="B7" s="5" t="n">
        <v>126332</v>
      </c>
      <c r="D7" s="5" t="n">
        <v>384870</v>
      </c>
    </row>
    <row r="8" spans="1:5">
      <c r="A8" s="4" t="s">
        <v>352</v>
      </c>
    </row>
    <row r="9" spans="1:5">
      <c r="A9" s="3" t="s">
        <v>349</v>
      </c>
    </row>
    <row r="10" spans="1:5">
      <c r="A10" s="4" t="s">
        <v>350</v>
      </c>
      <c r="B10" s="5" t="n">
        <v>146472</v>
      </c>
      <c r="D10" s="5" t="n">
        <v>399023</v>
      </c>
    </row>
    <row r="11" spans="1:5">
      <c r="A11" s="4" t="s">
        <v>353</v>
      </c>
    </row>
    <row r="12" spans="1:5">
      <c r="A12" s="3" t="s">
        <v>349</v>
      </c>
    </row>
    <row r="13" spans="1:5">
      <c r="A13" s="4" t="s">
        <v>350</v>
      </c>
      <c r="B13" s="5" t="n">
        <v>60164</v>
      </c>
      <c r="D13" s="5" t="n">
        <v>176170</v>
      </c>
    </row>
    <row r="14" spans="1:5">
      <c r="A14" s="4" t="s">
        <v>354</v>
      </c>
    </row>
    <row r="15" spans="1:5">
      <c r="A15" s="3" t="s">
        <v>349</v>
      </c>
    </row>
    <row r="16" spans="1:5">
      <c r="A16" s="4" t="s">
        <v>350</v>
      </c>
      <c r="B16" s="5" t="n">
        <v>139875</v>
      </c>
      <c r="D16" s="5" t="n">
        <v>412403</v>
      </c>
    </row>
    <row r="17" spans="1:5">
      <c r="A17" s="4" t="s">
        <v>355</v>
      </c>
    </row>
    <row r="18" spans="1:5">
      <c r="A18" s="3" t="s">
        <v>349</v>
      </c>
    </row>
    <row r="19" spans="1:5">
      <c r="A19" s="4" t="s">
        <v>350</v>
      </c>
      <c r="B19" s="5" t="n">
        <v>55828</v>
      </c>
      <c r="D19" s="5" t="n">
        <v>122958</v>
      </c>
    </row>
    <row r="20" spans="1:5">
      <c r="A20" s="4" t="s">
        <v>356</v>
      </c>
    </row>
    <row r="21" spans="1:5">
      <c r="A21" s="3" t="s">
        <v>349</v>
      </c>
    </row>
    <row r="22" spans="1:5">
      <c r="A22" s="4" t="s">
        <v>350</v>
      </c>
      <c r="B22" s="5" t="n">
        <v>26559</v>
      </c>
      <c r="D22" s="5" t="n">
        <v>89968</v>
      </c>
    </row>
    <row r="23" spans="1:5">
      <c r="A23" s="4" t="s">
        <v>357</v>
      </c>
    </row>
    <row r="24" spans="1:5">
      <c r="A24" s="3" t="s">
        <v>349</v>
      </c>
    </row>
    <row r="25" spans="1:5">
      <c r="A25" s="4" t="s">
        <v>350</v>
      </c>
      <c r="B25" s="5" t="n">
        <v>222262</v>
      </c>
      <c r="D25" s="5" t="n">
        <v>625329</v>
      </c>
    </row>
    <row r="26" spans="1:5">
      <c r="A26" s="4" t="s">
        <v>358</v>
      </c>
    </row>
    <row r="27" spans="1:5">
      <c r="A27" s="3" t="s">
        <v>349</v>
      </c>
    </row>
    <row r="28" spans="1:5">
      <c r="A28" s="4" t="s">
        <v>350</v>
      </c>
      <c r="B28" s="5" t="n">
        <v>110706</v>
      </c>
      <c r="D28" s="5" t="n">
        <v>334734</v>
      </c>
    </row>
    <row r="29" spans="1:5">
      <c r="A29" s="4" t="s">
        <v>359</v>
      </c>
    </row>
    <row r="30" spans="1:5">
      <c r="A30" s="3" t="s">
        <v>349</v>
      </c>
    </row>
    <row r="31" spans="1:5">
      <c r="A31" s="4" t="s">
        <v>350</v>
      </c>
      <c r="B31" s="5" t="n">
        <v>147840</v>
      </c>
      <c r="D31" s="5" t="n">
        <v>404476</v>
      </c>
    </row>
    <row r="32" spans="1:5">
      <c r="A32" s="4" t="s">
        <v>360</v>
      </c>
    </row>
    <row r="33" spans="1:5">
      <c r="A33" s="3" t="s">
        <v>349</v>
      </c>
    </row>
    <row r="34" spans="1:5">
      <c r="A34" s="4" t="s">
        <v>350</v>
      </c>
      <c r="B34" s="5" t="n">
        <v>126347</v>
      </c>
      <c r="D34" s="5" t="n">
        <v>381287</v>
      </c>
    </row>
    <row r="35" spans="1:5">
      <c r="A35" s="4" t="s">
        <v>361</v>
      </c>
    </row>
    <row r="36" spans="1:5">
      <c r="A36" s="3" t="s">
        <v>349</v>
      </c>
    </row>
    <row r="37" spans="1:5">
      <c r="A37" s="4" t="s">
        <v>350</v>
      </c>
      <c r="B37" s="5" t="n">
        <v>29446</v>
      </c>
      <c r="D37" s="5" t="n">
        <v>82412</v>
      </c>
    </row>
    <row r="38" spans="1:5">
      <c r="A38" s="4" t="s">
        <v>362</v>
      </c>
    </row>
    <row r="39" spans="1:5">
      <c r="A39" s="3" t="s">
        <v>349</v>
      </c>
    </row>
    <row r="40" spans="1:5">
      <c r="A40" s="4" t="s">
        <v>350</v>
      </c>
      <c r="B40" s="7" t="n">
        <v>29335</v>
      </c>
      <c r="D40" s="7" t="n">
        <v>918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3</v>
      </c>
      <c r="B1" s="2" t="s">
        <v>2</v>
      </c>
      <c r="C1" s="2" t="s">
        <v>364</v>
      </c>
    </row>
    <row r="2" spans="1:3">
      <c r="A2" s="3" t="s">
        <v>349</v>
      </c>
    </row>
    <row r="3" spans="1:3">
      <c r="A3" s="4" t="s">
        <v>365</v>
      </c>
      <c r="B3" s="7" t="n">
        <v>116672</v>
      </c>
    </row>
    <row r="4" spans="1:3">
      <c r="A4" s="4" t="s">
        <v>228</v>
      </c>
      <c r="B4" s="7" t="n">
        <v>1500000</v>
      </c>
      <c r="C4" s="7" t="n">
        <v>1100000</v>
      </c>
    </row>
    <row r="5" spans="1:3">
      <c r="A5" s="4" t="s">
        <v>366</v>
      </c>
      <c r="B5" s="4" t="s">
        <v>367</v>
      </c>
    </row>
    <row r="6" spans="1:3">
      <c r="A6" s="4" t="s">
        <v>368</v>
      </c>
    </row>
    <row r="7" spans="1:3">
      <c r="A7" s="3" t="s">
        <v>349</v>
      </c>
    </row>
    <row r="8" spans="1:3">
      <c r="A8" s="4" t="s">
        <v>365</v>
      </c>
      <c r="B8" s="7" t="n">
        <v>320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1</v>
      </c>
      <c r="B3" s="7" t="n">
        <v>143161</v>
      </c>
      <c r="C3" s="7" t="n">
        <v>123197</v>
      </c>
    </row>
    <row r="4" spans="1:3">
      <c r="A4" s="4" t="s">
        <v>46</v>
      </c>
      <c r="B4" s="5" t="n">
        <v>-26489</v>
      </c>
      <c r="C4" s="5" t="n">
        <v>-38571</v>
      </c>
    </row>
    <row r="5" spans="1:3">
      <c r="A5" s="4" t="s">
        <v>365</v>
      </c>
      <c r="B5" s="5" t="n">
        <v>116672</v>
      </c>
    </row>
    <row r="6" spans="1:3">
      <c r="A6" s="4" t="s">
        <v>239</v>
      </c>
    </row>
    <row r="7" spans="1:3">
      <c r="A7" s="3" t="s">
        <v>370</v>
      </c>
    </row>
    <row r="8" spans="1:3">
      <c r="A8" s="4" t="s">
        <v>31</v>
      </c>
      <c r="B8" s="5" t="n">
        <v>141391</v>
      </c>
      <c r="C8" s="5" t="n">
        <v>123197</v>
      </c>
    </row>
    <row r="9" spans="1:3">
      <c r="A9" s="4" t="s">
        <v>46</v>
      </c>
      <c r="B9" s="5" t="n">
        <v>-27009</v>
      </c>
      <c r="C9" s="5" t="n">
        <v>-38571</v>
      </c>
    </row>
    <row r="10" spans="1:3">
      <c r="A10" s="4" t="s">
        <v>365</v>
      </c>
      <c r="C10" s="7" t="n">
        <v>84626</v>
      </c>
    </row>
    <row r="11" spans="1:3">
      <c r="A11" s="4" t="s">
        <v>371</v>
      </c>
    </row>
    <row r="12" spans="1:3">
      <c r="A12" s="3" t="s">
        <v>370</v>
      </c>
    </row>
    <row r="13" spans="1:3">
      <c r="A13" s="4" t="s">
        <v>31</v>
      </c>
      <c r="B13" s="5" t="n">
        <v>19964</v>
      </c>
    </row>
    <row r="14" spans="1:3">
      <c r="A14" s="4" t="s">
        <v>46</v>
      </c>
      <c r="B14" s="5" t="n">
        <v>12082</v>
      </c>
    </row>
    <row r="15" spans="1:3">
      <c r="A15" s="4" t="s">
        <v>365</v>
      </c>
      <c r="B15" s="7" t="n">
        <v>320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27</v>
      </c>
      <c r="C1" s="2" t="s">
        <v>2</v>
      </c>
      <c r="D1" s="2" t="s">
        <v>80</v>
      </c>
      <c r="E1" s="2" t="s">
        <v>2</v>
      </c>
      <c r="F1" s="2" t="s">
        <v>80</v>
      </c>
      <c r="G1" s="2" t="s">
        <v>27</v>
      </c>
    </row>
    <row r="2" spans="1:7">
      <c r="A2" s="3" t="s">
        <v>373</v>
      </c>
    </row>
    <row r="3" spans="1:7">
      <c r="A3" s="4" t="s">
        <v>374</v>
      </c>
      <c r="C3" s="4" t="s">
        <v>327</v>
      </c>
      <c r="D3" s="4" t="s">
        <v>328</v>
      </c>
      <c r="E3" s="4" t="s">
        <v>329</v>
      </c>
      <c r="F3" s="4" t="s">
        <v>330</v>
      </c>
    </row>
    <row r="4" spans="1:7">
      <c r="A4" s="4" t="s">
        <v>375</v>
      </c>
      <c r="C4" s="7" t="n">
        <v>100000</v>
      </c>
      <c r="E4" s="7" t="n">
        <v>100000</v>
      </c>
    </row>
    <row r="5" spans="1:7">
      <c r="A5" s="4" t="s">
        <v>376</v>
      </c>
      <c r="C5" s="5" t="n">
        <v>0</v>
      </c>
      <c r="E5" s="7" t="n">
        <v>0</v>
      </c>
    </row>
    <row r="6" spans="1:7">
      <c r="A6" s="4" t="s">
        <v>377</v>
      </c>
      <c r="E6" s="4" t="s">
        <v>378</v>
      </c>
      <c r="G6" s="4" t="s">
        <v>379</v>
      </c>
    </row>
    <row r="7" spans="1:7">
      <c r="A7" s="4" t="s">
        <v>380</v>
      </c>
      <c r="E7" s="4" t="s">
        <v>381</v>
      </c>
    </row>
    <row r="8" spans="1:7">
      <c r="A8" s="4" t="s">
        <v>382</v>
      </c>
      <c r="E8" s="7" t="n">
        <v>1300000</v>
      </c>
    </row>
    <row r="9" spans="1:7">
      <c r="A9" s="4" t="s">
        <v>383</v>
      </c>
      <c r="C9" s="5" t="n">
        <v>0</v>
      </c>
      <c r="E9" s="5" t="n">
        <v>0</v>
      </c>
    </row>
    <row r="10" spans="1:7">
      <c r="A10" s="4" t="s">
        <v>384</v>
      </c>
      <c r="B10" s="7" t="n">
        <v>2200000</v>
      </c>
    </row>
    <row r="11" spans="1:7">
      <c r="A11" s="4" t="s">
        <v>385</v>
      </c>
      <c r="B11" s="7" t="n">
        <v>2200000</v>
      </c>
    </row>
    <row r="12" spans="1:7">
      <c r="A12" s="4" t="s">
        <v>386</v>
      </c>
      <c r="C12" s="7" t="n">
        <v>-1100000</v>
      </c>
    </row>
    <row r="13" spans="1:7">
      <c r="A13" s="4" t="s">
        <v>387</v>
      </c>
    </row>
    <row r="14" spans="1:7">
      <c r="A14" s="3" t="s">
        <v>373</v>
      </c>
    </row>
    <row r="15" spans="1:7">
      <c r="A15" s="4" t="s">
        <v>388</v>
      </c>
      <c r="E15" s="7" t="n">
        <v>0</v>
      </c>
    </row>
    <row r="16" spans="1:7">
      <c r="A16" s="4" t="s">
        <v>389</v>
      </c>
    </row>
    <row r="17" spans="1:7">
      <c r="A17" s="3" t="s">
        <v>373</v>
      </c>
    </row>
    <row r="18" spans="1:7">
      <c r="A18" s="4" t="s">
        <v>390</v>
      </c>
      <c r="E18" s="5" t="n">
        <v>2015</v>
      </c>
    </row>
    <row r="19" spans="1:7">
      <c r="A19" s="4" t="s">
        <v>391</v>
      </c>
    </row>
    <row r="20" spans="1:7">
      <c r="A20" s="3" t="s">
        <v>373</v>
      </c>
    </row>
    <row r="21" spans="1:7">
      <c r="A21" s="4" t="s">
        <v>390</v>
      </c>
      <c r="E21" s="5" t="n">
        <v>2017</v>
      </c>
    </row>
    <row r="22" spans="1:7">
      <c r="A22" s="4" t="s">
        <v>392</v>
      </c>
    </row>
    <row r="23" spans="1:7">
      <c r="A23" s="3" t="s">
        <v>373</v>
      </c>
    </row>
    <row r="24" spans="1:7">
      <c r="A24" s="4" t="s">
        <v>390</v>
      </c>
      <c r="E24" s="5" t="n">
        <v>2014</v>
      </c>
    </row>
    <row r="25" spans="1:7">
      <c r="A25" s="4" t="s">
        <v>393</v>
      </c>
    </row>
    <row r="26" spans="1:7">
      <c r="A26" s="3" t="s">
        <v>373</v>
      </c>
    </row>
    <row r="27" spans="1:7">
      <c r="A27" s="4" t="s">
        <v>390</v>
      </c>
      <c r="E27" s="5" t="n">
        <v>20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94</v>
      </c>
      <c r="B1" s="2" t="s">
        <v>395</v>
      </c>
      <c r="C1" s="2" t="s">
        <v>2</v>
      </c>
      <c r="D1" s="2" t="s">
        <v>80</v>
      </c>
      <c r="E1" s="2" t="s">
        <v>2</v>
      </c>
      <c r="F1" s="2" t="s">
        <v>80</v>
      </c>
    </row>
    <row r="2" spans="1:6">
      <c r="A2" s="3" t="s">
        <v>396</v>
      </c>
    </row>
    <row r="3" spans="1:6">
      <c r="A3" s="4" t="s">
        <v>397</v>
      </c>
      <c r="C3" s="10" t="n">
        <v>4.5</v>
      </c>
      <c r="D3" s="10" t="n">
        <v>5.2</v>
      </c>
      <c r="E3" s="10" t="n">
        <v>14.7</v>
      </c>
      <c r="F3" s="10" t="n">
        <v>13.4</v>
      </c>
    </row>
    <row r="4" spans="1:6">
      <c r="A4" s="4" t="s">
        <v>398</v>
      </c>
    </row>
    <row r="5" spans="1:6">
      <c r="A5" s="3" t="s">
        <v>396</v>
      </c>
    </row>
    <row r="6" spans="1:6">
      <c r="A6" s="4" t="s">
        <v>399</v>
      </c>
      <c r="E6" s="5" t="n">
        <v>206140</v>
      </c>
    </row>
    <row r="7" spans="1:6">
      <c r="A7" s="4" t="s">
        <v>400</v>
      </c>
      <c r="E7" s="9" t="n">
        <v>64.3</v>
      </c>
    </row>
    <row r="8" spans="1:6">
      <c r="A8" s="4" t="s">
        <v>401</v>
      </c>
      <c r="C8" s="11" t="n">
        <v>14.9</v>
      </c>
      <c r="E8" s="10" t="n">
        <v>14.9</v>
      </c>
    </row>
    <row r="9" spans="1:6">
      <c r="A9" s="4" t="s">
        <v>402</v>
      </c>
      <c r="E9" s="4" t="s">
        <v>403</v>
      </c>
    </row>
    <row r="10" spans="1:6">
      <c r="A10" s="4" t="s">
        <v>404</v>
      </c>
    </row>
    <row r="11" spans="1:6">
      <c r="A11" s="3" t="s">
        <v>396</v>
      </c>
    </row>
    <row r="12" spans="1:6">
      <c r="A12" s="4" t="s">
        <v>399</v>
      </c>
      <c r="E12" s="5" t="n">
        <v>146831</v>
      </c>
    </row>
    <row r="13" spans="1:6">
      <c r="A13" s="4" t="s">
        <v>400</v>
      </c>
      <c r="E13" s="9" t="n">
        <v>60.82</v>
      </c>
    </row>
    <row r="14" spans="1:6">
      <c r="A14" s="4" t="s">
        <v>401</v>
      </c>
      <c r="C14" s="11" t="n">
        <v>21.6</v>
      </c>
      <c r="E14" s="10" t="n">
        <v>21.6</v>
      </c>
    </row>
    <row r="15" spans="1:6">
      <c r="A15" s="4" t="s">
        <v>402</v>
      </c>
      <c r="E15" s="4" t="s">
        <v>405</v>
      </c>
    </row>
    <row r="16" spans="1:6">
      <c r="A16" s="4" t="s">
        <v>406</v>
      </c>
    </row>
    <row r="17" spans="1:6">
      <c r="A17" s="3" t="s">
        <v>396</v>
      </c>
    </row>
    <row r="18" spans="1:6">
      <c r="A18" s="4" t="s">
        <v>399</v>
      </c>
      <c r="E18" s="5" t="n">
        <v>45136</v>
      </c>
    </row>
    <row r="19" spans="1:6">
      <c r="A19" s="4" t="s">
        <v>400</v>
      </c>
      <c r="E19" s="9" t="n">
        <v>60.65</v>
      </c>
    </row>
    <row r="20" spans="1:6">
      <c r="A20" s="4" t="s">
        <v>401</v>
      </c>
      <c r="C20" s="7" t="n">
        <v>4</v>
      </c>
      <c r="E20" s="7" t="n">
        <v>4</v>
      </c>
    </row>
    <row r="21" spans="1:6">
      <c r="A21" s="4" t="s">
        <v>402</v>
      </c>
      <c r="E21" s="4" t="s">
        <v>407</v>
      </c>
    </row>
    <row r="22" spans="1:6">
      <c r="A22" s="4" t="s">
        <v>408</v>
      </c>
    </row>
    <row r="23" spans="1:6">
      <c r="A23" s="3" t="s">
        <v>396</v>
      </c>
    </row>
    <row r="24" spans="1:6">
      <c r="A24" s="4" t="s">
        <v>409</v>
      </c>
      <c r="B24" s="5" t="n">
        <v>1185000</v>
      </c>
      <c r="E24" s="5" t="n">
        <v>599811</v>
      </c>
    </row>
    <row r="25" spans="1:6">
      <c r="A25" s="4" t="s">
        <v>410</v>
      </c>
      <c r="C25" s="5" t="n">
        <v>1138609</v>
      </c>
      <c r="E25" s="5" t="n">
        <v>1138609</v>
      </c>
    </row>
    <row r="26" spans="1:6">
      <c r="A26" s="4" t="s">
        <v>411</v>
      </c>
      <c r="E2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7</v>
      </c>
    </row>
    <row r="3" spans="1:3">
      <c r="A3" s="3" t="s">
        <v>413</v>
      </c>
    </row>
    <row r="4" spans="1:3">
      <c r="A4" s="4" t="s">
        <v>39</v>
      </c>
      <c r="B4" s="7" t="n">
        <v>702585</v>
      </c>
      <c r="C4" s="7" t="n">
        <v>686108</v>
      </c>
    </row>
    <row r="5" spans="1:3">
      <c r="A5" s="4" t="s">
        <v>414</v>
      </c>
    </row>
    <row r="6" spans="1:3">
      <c r="A6" s="3" t="s">
        <v>413</v>
      </c>
    </row>
    <row r="7" spans="1:3">
      <c r="A7" s="4" t="s">
        <v>415</v>
      </c>
      <c r="B7" s="5" t="n">
        <v>24900</v>
      </c>
    </row>
    <row r="8" spans="1:3">
      <c r="A8" s="4" t="s">
        <v>416</v>
      </c>
      <c r="B8" s="5" t="n">
        <v>22800</v>
      </c>
    </row>
    <row r="9" spans="1:3">
      <c r="A9" s="4" t="s">
        <v>39</v>
      </c>
      <c r="B9" s="5" t="n">
        <v>17900</v>
      </c>
    </row>
    <row r="10" spans="1:3">
      <c r="A10" s="4" t="s">
        <v>417</v>
      </c>
      <c r="B10" s="5" t="n">
        <v>5100</v>
      </c>
    </row>
    <row r="11" spans="1:3">
      <c r="A11" s="4" t="s">
        <v>418</v>
      </c>
    </row>
    <row r="12" spans="1:3">
      <c r="A12" s="3" t="s">
        <v>413</v>
      </c>
    </row>
    <row r="13" spans="1:3">
      <c r="A13" s="4" t="s">
        <v>419</v>
      </c>
      <c r="B13" s="7" t="n">
        <v>1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9</v>
      </c>
      <c r="D1" s="2" t="s">
        <v>1</v>
      </c>
    </row>
    <row r="2" spans="1:5">
      <c r="B2" s="2" t="s">
        <v>2</v>
      </c>
      <c r="C2" s="2" t="s">
        <v>80</v>
      </c>
      <c r="D2" s="2" t="s">
        <v>2</v>
      </c>
      <c r="E2" s="2" t="s">
        <v>80</v>
      </c>
    </row>
    <row r="3" spans="1:5">
      <c r="A3" s="4" t="s">
        <v>421</v>
      </c>
      <c r="B3" s="5" t="n">
        <v>0</v>
      </c>
      <c r="C3" s="5" t="n">
        <v>0</v>
      </c>
      <c r="D3" s="5" t="n">
        <v>0</v>
      </c>
      <c r="E3" s="5" t="n">
        <v>0</v>
      </c>
    </row>
    <row r="4" spans="1:5">
      <c r="A4" s="4" t="s">
        <v>422</v>
      </c>
    </row>
    <row r="5" spans="1:5">
      <c r="A5" s="4" t="s">
        <v>423</v>
      </c>
      <c r="D5" s="4" t="s">
        <v>4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9</v>
      </c>
      <c r="D1" s="2" t="s">
        <v>1</v>
      </c>
    </row>
    <row r="2" spans="1:5">
      <c r="B2" s="2" t="s">
        <v>2</v>
      </c>
      <c r="C2" s="2" t="s">
        <v>80</v>
      </c>
      <c r="D2" s="2" t="s">
        <v>2</v>
      </c>
      <c r="E2" s="2" t="s">
        <v>80</v>
      </c>
    </row>
    <row r="3" spans="1:5">
      <c r="A3" s="3" t="s">
        <v>171</v>
      </c>
    </row>
    <row r="4" spans="1:5">
      <c r="A4" s="4" t="s">
        <v>426</v>
      </c>
      <c r="B4" s="7" t="n">
        <v>16671</v>
      </c>
      <c r="C4" s="7" t="n">
        <v>13692</v>
      </c>
      <c r="D4" s="7" t="n">
        <v>42705</v>
      </c>
      <c r="E4" s="7" t="n">
        <v>35806</v>
      </c>
    </row>
    <row r="5" spans="1:5">
      <c r="A5" s="4" t="s">
        <v>96</v>
      </c>
      <c r="B5" s="5" t="n">
        <v>18873</v>
      </c>
      <c r="C5" s="5" t="n">
        <v>18666</v>
      </c>
      <c r="D5" s="5" t="n">
        <v>18783</v>
      </c>
      <c r="E5" s="5" t="n">
        <v>18807</v>
      </c>
    </row>
    <row r="6" spans="1:5">
      <c r="A6" s="4" t="s">
        <v>427</v>
      </c>
      <c r="B6" s="5" t="n">
        <v>433</v>
      </c>
      <c r="C6" s="5" t="n">
        <v>358</v>
      </c>
      <c r="D6" s="5" t="n">
        <v>473</v>
      </c>
      <c r="E6" s="5" t="n">
        <v>411</v>
      </c>
    </row>
    <row r="7" spans="1:5">
      <c r="A7" s="4" t="s">
        <v>428</v>
      </c>
      <c r="B7" s="5" t="n">
        <v>19306</v>
      </c>
      <c r="C7" s="5" t="n">
        <v>19024</v>
      </c>
      <c r="D7" s="5" t="n">
        <v>19256</v>
      </c>
      <c r="E7" s="5" t="n">
        <v>19218</v>
      </c>
    </row>
    <row r="8" spans="1:5">
      <c r="A8" s="4" t="s">
        <v>96</v>
      </c>
      <c r="B8" s="9" t="n">
        <v>0.88</v>
      </c>
      <c r="C8" s="9" t="n">
        <v>0.73</v>
      </c>
      <c r="D8" s="9" t="n">
        <v>2.27</v>
      </c>
      <c r="E8" s="9" t="n">
        <v>1.9</v>
      </c>
    </row>
    <row r="9" spans="1:5">
      <c r="A9" s="4" t="s">
        <v>97</v>
      </c>
      <c r="B9" s="9" t="n">
        <v>0.86</v>
      </c>
      <c r="C9" s="9" t="n">
        <v>0.72</v>
      </c>
      <c r="D9" s="9" t="n">
        <v>2.22</v>
      </c>
      <c r="E9" s="9" t="n">
        <v>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4</v>
      </c>
      <c r="B4" s="7" t="n">
        <v>42705</v>
      </c>
      <c r="C4" s="7" t="n">
        <v>35806</v>
      </c>
    </row>
    <row r="5" spans="1:3">
      <c r="A5" s="3" t="s">
        <v>104</v>
      </c>
    </row>
    <row r="6" spans="1:3">
      <c r="A6" s="4" t="s">
        <v>105</v>
      </c>
      <c r="B6" s="5" t="n">
        <v>8682</v>
      </c>
      <c r="C6" s="5" t="n">
        <v>8158</v>
      </c>
    </row>
    <row r="7" spans="1:3">
      <c r="A7" s="4" t="s">
        <v>86</v>
      </c>
      <c r="B7" s="5" t="n">
        <v>19753</v>
      </c>
      <c r="C7" s="5" t="n">
        <v>21655</v>
      </c>
    </row>
    <row r="8" spans="1:3">
      <c r="A8" s="4" t="s">
        <v>106</v>
      </c>
      <c r="B8" s="5" t="n">
        <v>-193</v>
      </c>
      <c r="C8" s="5" t="n">
        <v>1351</v>
      </c>
    </row>
    <row r="9" spans="1:3">
      <c r="A9" s="4" t="s">
        <v>107</v>
      </c>
      <c r="B9" s="5" t="n">
        <v>5262</v>
      </c>
      <c r="C9" s="5" t="n">
        <v>7473</v>
      </c>
    </row>
    <row r="10" spans="1:3">
      <c r="A10" s="3" t="s">
        <v>108</v>
      </c>
    </row>
    <row r="11" spans="1:3">
      <c r="A11" s="4" t="s">
        <v>109</v>
      </c>
      <c r="B11" s="5" t="n">
        <v>-32158</v>
      </c>
      <c r="C11" s="5" t="n">
        <v>-8046</v>
      </c>
    </row>
    <row r="12" spans="1:3">
      <c r="A12" s="4" t="s">
        <v>30</v>
      </c>
      <c r="B12" s="5" t="n">
        <v>-24050</v>
      </c>
      <c r="C12" s="5" t="n">
        <v>8640</v>
      </c>
    </row>
    <row r="13" spans="1:3">
      <c r="A13" s="4" t="s">
        <v>32</v>
      </c>
      <c r="B13" s="5" t="n">
        <v>-6841</v>
      </c>
      <c r="C13" s="5" t="n">
        <v>-2835</v>
      </c>
    </row>
    <row r="14" spans="1:3">
      <c r="A14" s="4" t="s">
        <v>45</v>
      </c>
      <c r="B14" s="5" t="n">
        <v>-5882</v>
      </c>
      <c r="C14" s="5" t="n">
        <v>-8822</v>
      </c>
    </row>
    <row r="15" spans="1:3">
      <c r="A15" s="4" t="s">
        <v>47</v>
      </c>
      <c r="B15" s="5" t="n">
        <v>12921</v>
      </c>
      <c r="C15" s="5" t="n">
        <v>14795</v>
      </c>
    </row>
    <row r="16" spans="1:3">
      <c r="A16" s="4" t="s">
        <v>48</v>
      </c>
      <c r="B16" s="5" t="n">
        <v>-7897</v>
      </c>
      <c r="C16" s="5" t="n">
        <v>-7975</v>
      </c>
    </row>
    <row r="17" spans="1:3">
      <c r="A17" s="4" t="s">
        <v>49</v>
      </c>
      <c r="B17" s="5" t="n">
        <v>3602</v>
      </c>
      <c r="C17" s="5" t="n">
        <v>-2021</v>
      </c>
    </row>
    <row r="18" spans="1:3">
      <c r="A18" s="4" t="s">
        <v>110</v>
      </c>
      <c r="B18" s="5" t="n">
        <v>-5535</v>
      </c>
      <c r="C18" s="5" t="n">
        <v>-1710</v>
      </c>
    </row>
    <row r="19" spans="1:3">
      <c r="A19" s="4" t="s">
        <v>111</v>
      </c>
      <c r="B19" s="5" t="n">
        <v>-16</v>
      </c>
      <c r="C19" s="5" t="n">
        <v>3815</v>
      </c>
    </row>
    <row r="20" spans="1:3">
      <c r="A20" s="4" t="s">
        <v>112</v>
      </c>
      <c r="B20" s="5" t="n">
        <v>10353</v>
      </c>
      <c r="C20" s="5" t="n">
        <v>70284</v>
      </c>
    </row>
    <row r="21" spans="1:3">
      <c r="A21" s="3" t="s">
        <v>113</v>
      </c>
    </row>
    <row r="22" spans="1:3">
      <c r="A22" s="4" t="s">
        <v>114</v>
      </c>
      <c r="B22" s="5" t="n">
        <v>-15593</v>
      </c>
      <c r="C22" s="5" t="n">
        <v>-8475</v>
      </c>
    </row>
    <row r="23" spans="1:3">
      <c r="A23" s="4" t="s">
        <v>115</v>
      </c>
      <c r="B23" s="5" t="n">
        <v>-22847</v>
      </c>
      <c r="C23" s="5" t="n">
        <v>-92</v>
      </c>
    </row>
    <row r="24" spans="1:3">
      <c r="A24" s="4" t="s">
        <v>116</v>
      </c>
      <c r="B24" s="5" t="n">
        <v>-38440</v>
      </c>
      <c r="C24" s="5" t="n">
        <v>-8567</v>
      </c>
    </row>
    <row r="25" spans="1:3">
      <c r="A25" s="3" t="s">
        <v>117</v>
      </c>
    </row>
    <row r="26" spans="1:3">
      <c r="A26" s="4" t="s">
        <v>118</v>
      </c>
      <c r="B26" s="5" t="n">
        <v>444637</v>
      </c>
      <c r="C26" s="5" t="n">
        <v>460875</v>
      </c>
    </row>
    <row r="27" spans="1:3">
      <c r="A27" s="4" t="s">
        <v>119</v>
      </c>
      <c r="B27" s="5" t="n">
        <v>-418383</v>
      </c>
      <c r="C27" s="5" t="n">
        <v>-490184</v>
      </c>
    </row>
    <row r="28" spans="1:3">
      <c r="A28" s="4" t="s">
        <v>120</v>
      </c>
      <c r="B28" s="5" t="n">
        <v>-3243</v>
      </c>
      <c r="C28" s="5" t="n">
        <v>-3394</v>
      </c>
    </row>
    <row r="29" spans="1:3">
      <c r="A29" s="4" t="s">
        <v>121</v>
      </c>
      <c r="B29" s="5" t="n">
        <v>-21</v>
      </c>
      <c r="C29" s="5" t="n">
        <v>-1591</v>
      </c>
    </row>
    <row r="30" spans="1:3">
      <c r="A30" s="4" t="s">
        <v>122</v>
      </c>
      <c r="B30" s="5" t="n">
        <v>5842</v>
      </c>
      <c r="C30" s="5" t="n">
        <v>4722</v>
      </c>
    </row>
    <row r="31" spans="1:3">
      <c r="A31" s="4" t="s">
        <v>123</v>
      </c>
      <c r="B31" s="5" t="n">
        <v>-5269</v>
      </c>
    </row>
    <row r="32" spans="1:3">
      <c r="A32" s="4" t="s">
        <v>124</v>
      </c>
      <c r="B32" s="5" t="n">
        <v>-12399</v>
      </c>
      <c r="C32" s="5" t="n">
        <v>-32934</v>
      </c>
    </row>
    <row r="33" spans="1:3">
      <c r="A33" s="4" t="s">
        <v>125</v>
      </c>
      <c r="B33" s="5" t="n">
        <v>11164</v>
      </c>
      <c r="C33" s="5" t="n">
        <v>-62506</v>
      </c>
    </row>
    <row r="34" spans="1:3">
      <c r="A34" s="4" t="s">
        <v>126</v>
      </c>
      <c r="B34" s="5" t="n">
        <v>-253</v>
      </c>
      <c r="C34" s="5" t="n">
        <v>640</v>
      </c>
    </row>
    <row r="35" spans="1:3">
      <c r="A35" s="4" t="s">
        <v>127</v>
      </c>
      <c r="B35" s="5" t="n">
        <v>-17176</v>
      </c>
      <c r="C35" s="5" t="n">
        <v>-149</v>
      </c>
    </row>
    <row r="36" spans="1:3">
      <c r="A36" s="4" t="s">
        <v>128</v>
      </c>
      <c r="B36" s="5" t="n">
        <v>24266</v>
      </c>
      <c r="C36" s="5" t="n">
        <v>7885</v>
      </c>
    </row>
    <row r="37" spans="1:3">
      <c r="A37" s="4" t="s">
        <v>129</v>
      </c>
      <c r="B37" s="5" t="n">
        <v>7090</v>
      </c>
      <c r="C37" s="5" t="n">
        <v>7736</v>
      </c>
    </row>
    <row r="38" spans="1:3">
      <c r="A38" s="3" t="s">
        <v>130</v>
      </c>
    </row>
    <row r="39" spans="1:3">
      <c r="A39" s="4" t="s">
        <v>131</v>
      </c>
      <c r="B39" s="5" t="n">
        <v>7193</v>
      </c>
      <c r="C39" s="5" t="n">
        <v>6042</v>
      </c>
    </row>
    <row r="40" spans="1:3">
      <c r="A40" s="4" t="s">
        <v>132</v>
      </c>
      <c r="B40" s="5" t="n">
        <v>13056</v>
      </c>
      <c r="C40" s="7" t="n">
        <v>15085</v>
      </c>
    </row>
    <row r="41" spans="1:3">
      <c r="A41" s="3" t="s">
        <v>133</v>
      </c>
    </row>
    <row r="42" spans="1:3">
      <c r="A42" s="4" t="s">
        <v>134</v>
      </c>
      <c r="B42" s="7" t="n">
        <v>6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46</v>
      </c>
    </row>
    <row r="2" spans="1:2">
      <c r="A2" s="3" t="s">
        <v>174</v>
      </c>
    </row>
    <row r="3" spans="1:2">
      <c r="A3" s="4" t="s">
        <v>430</v>
      </c>
      <c r="B3" s="7" t="n">
        <v>100000000</v>
      </c>
    </row>
    <row r="4" spans="1:2">
      <c r="A4" s="4" t="s">
        <v>431</v>
      </c>
      <c r="B4" s="7" t="n">
        <v>91400000</v>
      </c>
    </row>
    <row r="5" spans="1:2">
      <c r="A5" s="4" t="s">
        <v>432</v>
      </c>
      <c r="B5" s="12" t="n">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434</v>
      </c>
      <c r="C1" s="2" t="s">
        <v>435</v>
      </c>
    </row>
    <row r="2" spans="1:3">
      <c r="A2" s="3" t="s">
        <v>436</v>
      </c>
    </row>
    <row r="3" spans="1:3">
      <c r="A3" s="4" t="s">
        <v>437</v>
      </c>
      <c r="B3" s="4" t="s">
        <v>438</v>
      </c>
    </row>
    <row r="4" spans="1:3">
      <c r="A4" s="4" t="s">
        <v>439</v>
      </c>
      <c r="B4" s="9" t="n">
        <v>0.14</v>
      </c>
    </row>
    <row r="5" spans="1:3">
      <c r="A5" s="4" t="s">
        <v>440</v>
      </c>
      <c r="B5" s="4" t="s">
        <v>441</v>
      </c>
    </row>
    <row r="6" spans="1:3">
      <c r="A6" s="4" t="s">
        <v>442</v>
      </c>
      <c r="B6" s="4" t="s">
        <v>443</v>
      </c>
    </row>
    <row r="7" spans="1:3">
      <c r="A7" s="4" t="s">
        <v>444</v>
      </c>
    </row>
    <row r="8" spans="1:3">
      <c r="A8" s="3" t="s">
        <v>436</v>
      </c>
    </row>
    <row r="9" spans="1:3">
      <c r="A9" s="4" t="s">
        <v>445</v>
      </c>
      <c r="C9" s="4" t="s">
        <v>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448</v>
      </c>
      <c r="C1" s="2" t="s">
        <v>2</v>
      </c>
    </row>
    <row r="2" spans="1:3">
      <c r="A2" s="3" t="s">
        <v>449</v>
      </c>
    </row>
    <row r="3" spans="1:3">
      <c r="A3" s="4" t="s">
        <v>450</v>
      </c>
      <c r="C3" s="10" t="n">
        <v>220.2</v>
      </c>
    </row>
    <row r="4" spans="1:3">
      <c r="A4" s="4" t="s">
        <v>451</v>
      </c>
    </row>
    <row r="5" spans="1:3">
      <c r="A5" s="3" t="s">
        <v>449</v>
      </c>
    </row>
    <row r="6" spans="1:3">
      <c r="A6" s="4" t="s">
        <v>452</v>
      </c>
      <c r="B6" s="10" t="n">
        <v>200.8</v>
      </c>
    </row>
    <row r="7" spans="1:3">
      <c r="A7" s="4" t="s">
        <v>453</v>
      </c>
    </row>
    <row r="8" spans="1:3">
      <c r="A8" s="3" t="s">
        <v>449</v>
      </c>
    </row>
    <row r="9" spans="1:3">
      <c r="A9" s="4" t="s">
        <v>454</v>
      </c>
      <c r="B9" s="4" t="s">
        <v>455</v>
      </c>
    </row>
    <row r="10" spans="1:3">
      <c r="A10" s="4" t="s">
        <v>456</v>
      </c>
      <c r="B10" s="7" t="n">
        <v>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41</v>
      </c>
    </row>
    <row r="4" spans="1:2">
      <c r="A4" s="4" t="s">
        <v>39</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6:06:32Z</dcterms:created>
  <dcterms:modified xmlns:dcterms="http://purl.org/dc/terms/" xmlns:xsi="http://www.w3.org/2001/XMLSchema-instance" xsi:type="dcterms:W3CDTF">2018-11-02T06:06:32Z</dcterms:modified>
</cp:coreProperties>
</file>